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ash" sheetId="5" r:id="rId5"/>
    <s:sheet name="Basis of Presentation" sheetId="6" r:id="rId6"/>
    <s:sheet name="Inventories" sheetId="7" r:id="rId7"/>
    <s:sheet name="Derivative Instruments" sheetId="8" r:id="rId8"/>
    <s:sheet name="Fair Value of Financial Instrum" sheetId="9" r:id="rId9"/>
    <s:sheet name="Goodwill" sheetId="10" r:id="rId10"/>
    <s:sheet name="Intangible Assets" sheetId="11" r:id="rId11"/>
    <s:sheet name="Borrowings" sheetId="12" r:id="rId12"/>
    <s:sheet name="Income Taxes" sheetId="13" r:id="rId13"/>
    <s:sheet name="Net Income Per Common Share Att" sheetId="14" r:id="rId14"/>
    <s:sheet name="Comprehensive Income Attributab" sheetId="15" r:id="rId15"/>
    <s:sheet name="Condensed Consolidating Financi" sheetId="16" r:id="rId16"/>
    <s:sheet name="Business Segment Information" sheetId="17" r:id="rId17"/>
    <s:sheet name="Accounting Guidance Not Yet Ado" sheetId="18" r:id="rId18"/>
    <s:sheet name="Accounting Guidance Not Yet A19" sheetId="19" r:id="rId19"/>
    <s:sheet name="Inventories (Tables)" sheetId="20" r:id="rId20"/>
    <s:sheet name="Derivative Instruments (Tables)" sheetId="21" r:id="rId21"/>
    <s:sheet name="Fair Value of Financial Instr22" sheetId="22" r:id="rId22"/>
    <s:sheet name="Goodwill (Tables)" sheetId="23" r:id="rId23"/>
    <s:sheet name="Intangible Assets (Tables)" sheetId="24" r:id="rId24"/>
    <s:sheet name="Borrowings (Tables)" sheetId="25" r:id="rId25"/>
    <s:sheet name="Net Income Per Common Share A26" sheetId="26" r:id="rId26"/>
    <s:sheet name="Comprehensive Income Attribut27" sheetId="27" r:id="rId27"/>
    <s:sheet name="Condensed Consolidating Finan28" sheetId="28" r:id="rId28"/>
    <s:sheet name="Business Segment Information (T" sheetId="29" r:id="rId29"/>
    <s:sheet name="Inventories (Details)" sheetId="30" r:id="rId30"/>
    <s:sheet name="Derivative Instruments (Details" sheetId="31" r:id="rId31"/>
    <s:sheet name="Derivative Instruments (Detai32" sheetId="32" r:id="rId32"/>
    <s:sheet name="Derivative Instruments (Detai33" sheetId="33" r:id="rId33"/>
    <s:sheet name="Derivative Instruments (Detai34" sheetId="34" r:id="rId34"/>
    <s:sheet name="Fair Value of Financial Instr35" sheetId="35" r:id="rId35"/>
    <s:sheet name="Fair Value of Financial Instr36" sheetId="36" r:id="rId36"/>
    <s:sheet name="Goodwill (Details)" sheetId="37" r:id="rId37"/>
    <s:sheet name="Goodwill (Details Textual)" sheetId="38" r:id="rId38"/>
    <s:sheet name="Intangible Assets (Details)" sheetId="39" r:id="rId39"/>
    <s:sheet name="Intangible Assets (Details 1)" sheetId="40" r:id="rId40"/>
    <s:sheet name="Borrowings (Details)" sheetId="41" r:id="rId41"/>
    <s:sheet name="Borrowings (Details Textual)" sheetId="42" r:id="rId42"/>
    <s:sheet name="Borrowings (Details Textual 1)" sheetId="43" r:id="rId43"/>
    <s:sheet name="Income Taxes (Details Textual)" sheetId="44" r:id="rId44"/>
    <s:sheet name="Net Income Per Common Share A45" sheetId="45" r:id="rId45"/>
    <s:sheet name="Comprehensive Income Attribut46" sheetId="46" r:id="rId46"/>
    <s:sheet name="Comprehensive Income Attribut47" sheetId="47" r:id="rId47"/>
    <s:sheet name="Condensed Consolidating Finan48" sheetId="48" r:id="rId48"/>
    <s:sheet name="Condensed Consolidating Finan49" sheetId="49" r:id="rId49"/>
    <s:sheet name="Condensed Consolidating Finan50" sheetId="50" r:id="rId50"/>
    <s:sheet name="Business Segment Information (D" sheetId="51" r:id="rId51"/>
    <s:sheet name="Business Segment Information 52" sheetId="52" r:id="rId52"/>
    <s:sheet name="Business Segment Information 53" sheetId="53" r:id="rId53"/>
  </s:sheets>
  <s:definedNames/>
  <s:calcPr calcId="124519" calcMode="auto" fullCalcOnLoad="1"/>
</s:workbook>
</file>

<file path=xl/sharedStrings.xml><?xml version="1.0" encoding="utf-8"?>
<sst xmlns="http://schemas.openxmlformats.org/spreadsheetml/2006/main" uniqueCount="485">
  <si>
    <t>Document and Entity Information - shares</t>
  </si>
  <si>
    <t>3 Months Ended</t>
  </si>
  <si>
    <t>May. 31, 2015</t>
  </si>
  <si>
    <t>Jun. 30, 2015</t>
  </si>
  <si>
    <t>Entity Registrant Name</t>
  </si>
  <si>
    <t>CONSTELLATION BRANDS, INC.</t>
  </si>
  <si>
    <t>Entity Central Index Key</t>
  </si>
  <si>
    <t>Document Type</t>
  </si>
  <si>
    <t>10-Q</t>
  </si>
  <si>
    <t>Document Period End Date</t>
  </si>
  <si>
    <t>May 31,
		2015</t>
  </si>
  <si>
    <t>Amendment Flag</t>
  </si>
  <si>
    <t>false</t>
  </si>
  <si>
    <t>Document Fiscal Year Focus</t>
  </si>
  <si>
    <t>Document Fiscal Period Focus</t>
  </si>
  <si>
    <t>Q1</t>
  </si>
  <si>
    <t>Current Fiscal Year End Date</t>
  </si>
  <si>
    <t>--02-29</t>
  </si>
  <si>
    <t>Entity Filer Category</t>
  </si>
  <si>
    <t>Large Accelerated Filer</t>
  </si>
  <si>
    <t>Class A Common Stock [Member]</t>
  </si>
  <si>
    <t>Entity Common Stock, Shares Outstanding</t>
  </si>
  <si>
    <t>Class B Common Stock [Member]</t>
  </si>
  <si>
    <t>Class 1 Common Stock [Member]</t>
  </si>
  <si>
    <t>Consolidated Balance Sheets (Unaudited) - USD ($) $ in Millions</t>
  </si>
  <si>
    <t>Feb. 28, 2015</t>
  </si>
  <si>
    <t>Current assets:</t>
  </si>
  <si>
    <t>Cash and cash equivalents</t>
  </si>
  <si>
    <t>Accounts receivable</t>
  </si>
  <si>
    <t>Inventories</t>
  </si>
  <si>
    <t>Prepaid expenses and other</t>
  </si>
  <si>
    <t>Total current assets</t>
  </si>
  <si>
    <t>Property, plant and equipment</t>
  </si>
  <si>
    <t>Goodwill</t>
  </si>
  <si>
    <t>Intangible assets</t>
  </si>
  <si>
    <t>Other assets</t>
  </si>
  <si>
    <t>Total assets</t>
  </si>
  <si>
    <t>Current liabilities:</t>
  </si>
  <si>
    <t>Notes payable to banks</t>
  </si>
  <si>
    <t>Current maturities of long-term debt</t>
  </si>
  <si>
    <t>Accounts payable</t>
  </si>
  <si>
    <t>Accrued excise taxes</t>
  </si>
  <si>
    <t>Other accrued expenses and liabilities</t>
  </si>
  <si>
    <t>Total current liabilities</t>
  </si>
  <si>
    <t>Long-term debt, less current maturities</t>
  </si>
  <si>
    <t>Deferred income taxes</t>
  </si>
  <si>
    <t>Other liabilities</t>
  </si>
  <si>
    <t>Total liabilities</t>
  </si>
  <si>
    <t>Commitments and contingencies</t>
  </si>
  <si>
    <t>CBI stockholders’ equity:</t>
  </si>
  <si>
    <t>Additional paid-in capital</t>
  </si>
  <si>
    <t>Retained earnings</t>
  </si>
  <si>
    <t>Accumulated other comprehensive loss</t>
  </si>
  <si>
    <t>Total stockholders’ equity before treasury stock adjustments</t>
  </si>
  <si>
    <t>Less: Treasury stock –</t>
  </si>
  <si>
    <t>Total CBI stockholders’ equity</t>
  </si>
  <si>
    <t>Noncontrolling interests</t>
  </si>
  <si>
    <t>Total stockholders’ equity</t>
  </si>
  <si>
    <t>Total liabilities and stockholders’ equity</t>
  </si>
  <si>
    <t>Common stock, value</t>
  </si>
  <si>
    <t>Class B Convertible Common Stock [Member]</t>
  </si>
  <si>
    <t>Consolidated Balance Sheets (Unaudited) (Parenthetical) - $ / shares</t>
  </si>
  <si>
    <t>Common Stock, par value</t>
  </si>
  <si>
    <t>Common Stock, shares authorized</t>
  </si>
  <si>
    <t>Common Stock, shares issued</t>
  </si>
  <si>
    <t>Treasury Stock, shares at cost</t>
  </si>
  <si>
    <t>Consolidated Statements of Comprehensive Income (Unaudited) - USD ($) shares in Thousands, $ in Millions</t>
  </si>
  <si>
    <t>May. 31, 2014</t>
  </si>
  <si>
    <t>Sales</t>
  </si>
  <si>
    <t>Less – excise taxes</t>
  </si>
  <si>
    <t>Net sales</t>
  </si>
  <si>
    <t>Cost of product sold</t>
  </si>
  <si>
    <t>Gross profit</t>
  </si>
  <si>
    <t>Selling, general and administrative expenses</t>
  </si>
  <si>
    <t>Operating income</t>
  </si>
  <si>
    <t>Equity in earnings of equity method investees</t>
  </si>
  <si>
    <t>Interest expense</t>
  </si>
  <si>
    <t>Income before income taxes</t>
  </si>
  <si>
    <t>Provision for income taxes</t>
  </si>
  <si>
    <t>Net income</t>
  </si>
  <si>
    <t>Net income attributable to noncontrolling interests</t>
  </si>
  <si>
    <t>Net income attributable to CBI</t>
  </si>
  <si>
    <t>Comprehensive income</t>
  </si>
  <si>
    <t>Comprehensive loss attributable to noncontrolling interests</t>
  </si>
  <si>
    <t>Comprehensive income attributable to CBI</t>
  </si>
  <si>
    <t>Net income per common share attributable to CBI:</t>
  </si>
  <si>
    <t>Net income per common share attributable to CBI, basic</t>
  </si>
  <si>
    <t>Net income per common share attributable to CBI, diluted</t>
  </si>
  <si>
    <t>Weighted average common shares outstanding:</t>
  </si>
  <si>
    <t>Weighted average common shares outstanding, basic</t>
  </si>
  <si>
    <t>Weighted average common shares outstanding, diluted</t>
  </si>
  <si>
    <t>Cash dividends declared per common share:</t>
  </si>
  <si>
    <t>Cash dividends declared per common share</t>
  </si>
  <si>
    <t>Consolidated Statements of Cash Flows (Unaudited) - USD ($) $ in Millions</t>
  </si>
  <si>
    <t>Cash flows from operating activities:</t>
  </si>
  <si>
    <t>Adjustments to reconcile net income to net cash provided by operating activities:</t>
  </si>
  <si>
    <t>Depreciation</t>
  </si>
  <si>
    <t>Deferred tax provision</t>
  </si>
  <si>
    <t>Stock-based compensation</t>
  </si>
  <si>
    <t>Amortization of intangible assets</t>
  </si>
  <si>
    <t>Amortization of deferred financing costs</t>
  </si>
  <si>
    <t>Change in operating assets and liabilities:</t>
  </si>
  <si>
    <t>Prepaid expenses and other current assets</t>
  </si>
  <si>
    <t>Other</t>
  </si>
  <si>
    <t>Total adjustments</t>
  </si>
  <si>
    <t>Net cash provided by operating activities</t>
  </si>
  <si>
    <t>Cash flows from investing activities:</t>
  </si>
  <si>
    <t>Purchases of property, plant and equipment</t>
  </si>
  <si>
    <t>Other investing activities</t>
  </si>
  <si>
    <t>Net cash used in investing activities</t>
  </si>
  <si>
    <t>Cash flows from financing activities:</t>
  </si>
  <si>
    <t>Principal payments of long-term debt</t>
  </si>
  <si>
    <t>Dividends paid</t>
  </si>
  <si>
    <t>Payments of minimum tax withholdings on stock-based payment awards</t>
  </si>
  <si>
    <t>Excess tax benefits from stock-based payment awards</t>
  </si>
  <si>
    <t>Net proceeds from notes payable</t>
  </si>
  <si>
    <t>Proceeds from shares issued under equity compensation plan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t>
  </si>
  <si>
    <t>BASIS OF PRESENTATION: Unless the context otherwise requires, the terms “Company,” “CBI,” “we,” “our,” or “us” refer to Constellation Brands, Inc. and its subsidiaries. We have prepared the consolidated financial statements included herein, without audit, pursuant to the rules and regulations of the Securities and Exchange Commission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consolidated financial statements and related notes should be read in conjunction with the consolidated financial statements and related notes included in our Annual Report on Form 10-K for the fiscal year ended February 28, 2015 (the “2015 Annual Report”). Results of operations for interim periods are not necessarily indicative of annual results.</t>
  </si>
  <si>
    <t>Inventory Disclosure [Abstract]</t>
  </si>
  <si>
    <t>INVENTORIES</t>
  </si>
  <si>
    <t>INVENTORIES: Inventories are stated at the lower of cost (computed in accordance with the first-in, first-out method) or market. Elements of cost include materials, labor and overhead and consist of the following: May 31, February 28, (in millions ) Raw materials and supplies $ 98.4 $ 106.0 In-process inventories 1,168.5 1,244.0 Finished case goods 516.8 477.2 $ 1,783.7 $ 1,827.2</t>
  </si>
  <si>
    <t>Derivative Instruments</t>
  </si>
  <si>
    <t>Derivative Instruments and Hedging Activities Disclosure [Abstract]</t>
  </si>
  <si>
    <t>DERIVATIVE INSTRUMENTS</t>
  </si>
  <si>
    <t>DERIVATIVE INSTRUMENTS: Overview – Our risk management and derivative accounting policies are presented in Notes 1 and 6 to our consolidated financial statements included in our 2015 Annual Report and have not changed significantly during the three months ended May 31, 2015 . Credit risk –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May 31, 2015 , the estimated fair value of derivative instruments in a net liability position due to counterparties was $75.9 million . If we were required to settle the net liability position under these derivative instruments on May 31, 2015 , we would have had sufficient availability under our available liquidity on hand to satisfy this obligation. The aggregate notional value of outstanding derivative instruments is as follows: May 31, February 28, (in millions ) Derivative instruments designated as hedging instruments Foreign currency contracts $ 500.7 $ 454.8 Interest rate swap contracts $ 500.0 $ 500.0 Derivative instruments not designated as hedging instruments Foreign currency contracts $ 981.6 $ 1,548.5 Commodity derivative contracts $ 195.8 $ 190.8 Interest rate swap contracts $ 1,000.0 $ 1,000.0 Results of period derivative activity – The estimated fair value and location of our derivative instruments on our balance sheets are as follows (see Note 4): Assets Liabilities May 31, February 28, May 31, February 28, (in millions) Derivative instruments designated as hedging instruments Foreign currency contracts: Prepaid expenses and other $ 4.6 $ 5.3 Other accrued expenses and liabilities $ 26.3 $ 23.1 Other assets $ 1.9 $ 2.0 Other liabilities $ 9.5 $ 9.5 Interest rate swap contracts: Prepaid expenses and other $ — $ — Other accrued expenses and liabilities $ 2.8 $ 2.7 Other assets $ — $ 0.2 Other liabilities $ 0.1 $ — Derivative instruments not designated as hedging instruments Foreign currency contracts: Prepaid expenses and other $ 2.9 $ 27.3 Other accrued expenses and liabilities $ 3.3 $ 26.4 Commodity derivative contracts: Prepaid expenses and other $ 0.6 $ 0.5 Other accrued expenses and liabilities $ 17.9 $ 18.0 Other assets $ 0.4 $ 0.2 Other liabilities $ 9.1 $ 9.4 Interest rate swap contracts: Prepaid expenses and other $ 3.3 $ 3.3 Other accrued expenses and liabilities $ 15.6 $ 15.6 Other assets $ 0.1 $ — Other liabilities $ 2.5 $ 4.9 The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Effective portion) Location of Net Gain (Loss) Reclassified from AOCI to Income (Effective portion) Net Gain (Loss) Reclassified from AOCI to Income (Effective portion) (in millions) For the Three Months Ended May 31, 2015 Foreign currency contracts $ (2.9 ) Sales $ (0.5 ) Foreign currency contracts (4.0 ) Cost of product sold (2.4 ) Interest rate swap contracts (0.7 ) Interest expense (2.1 ) $ (7.6 ) $ (5.0 ) For the Three Months Ended May 31, 2014 Foreign currency contracts $ 9.9 Sales $ 1.2 Foreign currency contracts 0.4 Cost of product sold 0.3 Interest rate swap contracts (0.5 ) Interest expense (2.0 ) $ 9.8 $ (0.5 ) Derivative Instruments in Designated Cash Flow Hedging Relationships Location of Net Loss Recognized in Income (Ineffective portion) Net Loss Recognized in Income (Ineffective portion) (in millions) For the Three Months Ended May 31, 2015 Foreign currency contracts Selling, general and administrative expenses $ (0.1 ) For the Three Months Ended May 31, 2014 Foreign currency contracts Selling, general and administrative expenses $ (0.1 ) We expect $19.2 million of net losses, net of income tax effect, to be reclassified from accumulated other comprehensive income (loss) (“AOCI”) to our results of operations within the next 12 months. The effect of our undesignated derivative instruments on our results of operations is as follows: Derivative Instruments Not Designated as Hedging Instruments Location of Net Gain (Loss) Recognized in Income Net Gain (Loss) Recognized in Income (in millions) For the Three Months Ended May 31, 2015 Commodity derivative contracts Cost of product sold $ (5.2 ) Foreign currency contracts Selling, general and administrative expenses (4.1 ) $ (9.3 ) For the Three Months Ended May 31, 2014 Commodity derivative contracts Cost of product sold $ 0.2 Foreign currency contracts Selling, general and administrative expenses (5.7 ) $ (5.5 )</t>
  </si>
  <si>
    <t>Fair Value of Financial Instruments</t>
  </si>
  <si>
    <t>Fair Value Disclosures [Abstract]</t>
  </si>
  <si>
    <t>FAIR VALUE OF FINANCIAL INSTRUMENTS</t>
  </si>
  <si>
    <t>FAIR VALUE OF FINANCIAL INSTRUMENTS: Authoritative guidance establishes a framework for measuring fair value and requires disclosures about fair value measurements for financial instruments. This guidance emphasizes that fair value is a market-based measurement, not an entity-specific measurement, and states that a fair value measurement should be determined based on assumptions that market participants would use in pricing an asset or liability. It establishes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interest rates and yield curves that are observable for the asset and liability, either directly or indirectly; and • Level 3 inputs are unobservable data points for the asset or liability, and include situations where there is little, if any, market activity for the asset or liability. The methods and assumptions we use to estimate the fair value for each class of our financial instruments are presented in Notes 1 and 7 to our consolidated financial statements included in our 2015 Annual Report and have not changed significantly during the three months ended May 31, 2015 . The carrying amounts of certain of our financial instruments, including cash and cash equivalents, accounts receivable, accounts payable and notes payable to banks, approximate fair value as of May 31, 2015 , and February 28, 2015 , due to the relatively short maturity of these instruments. As of May 31, 2015 , the carrying amount of long-term debt, including the current portion, was $7,216.7 million , compared with an estimated fair value of $7,559.7 million . As of February 28, 2015 , the carrying amount of long-term debt, including the current portion, was $7,295.6 million , compared with an estimated fair value of $7,378.6 million . 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May 31, 2015 Assets: Foreign currency contracts $ — $ 9.4 $ — $ 9.4 Commodity derivative contracts $ — $ 1.0 $ — $ 1.0 Interest rate swap contracts $ — $ 3.4 $ — $ 3.4 AFS debt securities $ — $ — $ 7.7 $ 7.7 Liabilities: Foreign currency contracts $ — $ 39.1 $ — $ 39.1 Commodity derivative contracts $ — $ 27.0 $ — $ 27.0 Interest rate swap contracts $ — $ 21.0 $ — $ 21.0 Fair Value Measurements Using Quoted Prices in Active Markets (Level 1) Significant Other Observable Inputs (Level 2) Significant Unobservable Inputs (Level 3) Total (in millions) February 28, 2015 Assets: Foreign currency contracts $ — $ 34.6 $ — $ 34.6 Commodity derivative contracts $ — $ 0.7 $ — $ 0.7 Interest rate swap contracts $ — $ 3.5 $ — $ 3.5 Available-for-sale (“AFS”) debt securities $ — $ — $ 7.8 $ 7.8 Liabilities: Foreign currency contracts $ — $ 59.0 $ — $ 59.0 Commodity derivative contracts $ — $ 27.4 $ — $ 27.4 Interest rate swap contracts $ — $ 23.2 $ — $ 23.2 Our foreign currency contracts consist of foreign currency forward and option contracts which are valued using market-based inputs, obtained from independent pricing services, into valuation models. These valuation models require various inputs, including contractual terms, market foreign exchange prices, interest-rate yield curves and currency volatilities. Commodity derivative fair values are based on quotes from respective counterparties. Quotes are corroborated by using market data. Interest rate swap fair values are based on quotes from respective counterparties. Quotes are corroborated by using discounted cash flow calculations based upon forward interest-rate yield curves, which are obtained from independent pricing services. AFS debt securities are valued using market-based inputs into discounted cash flow models.</t>
  </si>
  <si>
    <t>Goodwill and Intangible Assets Disclosure [Abstract]</t>
  </si>
  <si>
    <t>GOODWILL</t>
  </si>
  <si>
    <t>GOODWILL: The changes in the carrying amount of goodwill are as follows: Beer Wine and Spirits Consolidated (in millions) Balance, February 28, 2014 $ 3,714.6 $ 2,432.2 $ 6,146.8 Purchase accounting allocations (1) 66.7 34.0 100.7 Foreign currency translation adjustments (5.1 ) (34.2 ) (39.3 ) Balance, February 28, 2015 3,776.2 2,432.0 6,208.2 Foreign currency translation adjustments (1.2 ) (6.7 ) (7.9 ) Balance, May 31, 2015 $ 3,775.0 $ 2,425.3 $ 6,200.3 (1) Purchase accounting allocations associated with acquisitions of a glass production plant (Beer) and a super-premium tequila brand (Wine and Spirits). As of May 31, 2015 , and February 28, 2015 , we have accumulated impairment losses of $232.2 million and $231.0 million , respectively, within our Wine and Spirits segment. Meiomi – In June 2015, we signed a definitive agreement to acquire the Meiomi wine brand for approximately $315 million , subject to customary closing conditions and adjustments. The transaction includes the acquisition of the Meiomi trademark, related inventories and certain grape supply contracts (“Meiomi”). The transaction is expected to close around the beginning of August. The results of operations of Meiomi will be reported in the Wine and Spirits segment and will be included in our consolidated results of operations from the date of acquisition.</t>
  </si>
  <si>
    <t>Intangible Assets</t>
  </si>
  <si>
    <t>INTANGIBLE ASSETS</t>
  </si>
  <si>
    <t>INTANGIBLE ASSETS: The major components of intangible assets are as follows: May 31, 2015 February 28, 2015 Gross Carrying Amount Net Carrying Amount Gross Carrying Amount Net Carrying Amount ( in millions) Amortizable intangible assets Customer relationships $ 100.9 $ 62.0 $ 100.9 $ 63.3 Favorable interim supply agreement 68.3 25.0 68.3 33.9 Other 21.0 4.1 21.0 5.5 Total $ 190.2 91.1 $ 190.2 102.7 Nonamortizable intangible assets Trademarks 3,071.2 3,073.9 Other 4.4 4.4 Total 3,075.6 3,078.3 Total intangible assets $ 3,166.7 $ 3,181.0 We did not incur costs to renew or extend the term of acquired intangible assets for the three months ended May 31, 2015 , and May 31, 2014 . Net carrying amount represents the gross carrying value net of accumulated amortization. Amortization expense for intangible assets was $11.7 million and $10.5 million for the three months ended May 31, 2015 , and May 31, 2014 , respectively. Estimated amortization expense for the remaining nine months of fiscal 2016 and for each of the five succeeding fiscal years and thereafter is as follows: (in millions) 2016 $ 28.2 2017 $ 10.3 2018 $ 5.4 2019 $ 5.4 2020 $ 5.4 2021 $ 5.4 Thereafter $ 31.0</t>
  </si>
  <si>
    <t>Borrowings</t>
  </si>
  <si>
    <t>Debt Disclosure [Abstract]</t>
  </si>
  <si>
    <t>BORROWINGS</t>
  </si>
  <si>
    <t>BORROWINGS: Borrowings consist of the following: May 31, 2015 February 28, Current Long-term Total Total ( in millions) Notes payable to banks Senior Credit Facility – Revolving Credit Loans $ — $ — $ — $ — Other 100.9 — 100.9 52.4 $ 100.9 $ — $ 100.9 $ 52.4 Long-term debt Senior Credit Facility – Term Loans $ 160.3 $ 2,607.5 $ 2,767.8 $ 2,792.1 Senior Notes — 4,348.9 4,348.9 4,348.6 Other 18.2 81.8 100.0 154.9 $ 178.5 $ 7,038.2 $ 7,216.7 $ 7,295.6 Senior credit facility – The Company, CIH International S.à r.l., an indirect wholly-owned subsidiary of ours (“CIH” and together with the Company, the “Borrowers”), Bank of America, N.A., as administrative agent (the “Administrative Agent”), and certain other lenders (all such parties other than either of the Borrowers are collectively referred to as the “Lenders”) are parties to a credit agreement, as amended (the “2014 Credit Agreement”). As of May 31, 2015 , information with respect to borrowings under the 2014 Credit Agreement is as follows: Revolving Credit Facility U.S. Term A Facility U.S. Term A-1 Facility U.S. Term A-2 Facility European Term A Facility European Term B-1 Facility (in millions) Outstanding borrowings $ — $ 470.5 $ 242.6 $ 615.9 $ 456.2 $ 982.6 Interest rate — % 1.7 % 1.9 % 1.7 % 1.7 % 1.9 % Libor margin 1.5 % 1.5 % 1.75 % 1.5 % 1.5 % 1.75 % Outstanding letters of credit $ 15.3 Remaining borrowing capacity $ 834.7 In addition, in April 2012, we entered into interest rate swap agreements which fixed our interest rates on $500.0 million of our floating LIBOR rate debt at an average rate of 2.8% (exclusive of borrowing margins) through September 1, 2016. Accounts receivable securitization facilities – On September 29, 2014, we entered into an amended 364 -day revolving trade accounts receivable securitization facility (the “CBI Facility”). Under the CBI Facility, trade accounts receivable generated by us and certain of our subsidiaries are sold by us to a wholly-owned bankruptcy remote single purpose subsidiary (the “CBI SPV”), which is consolidated by us for financial reporting purposes. The CBI Facility provides borrowing capacity of $190.0 million up to $290.0 million structured to account for the seasonality of our business, subject to further limitations based upon various pre-agreed formulas. Also, on September 29, 2014, Crown Imports entered into a 364 -day revolving trade accounts receivable securitization facility (the “Crown Facility”). Under the Crown Facility, trade accounts receivable generated by Crown Imports are sold by Crown Imports to its wholly-owned bankruptcy remote single purpose subsidiary (the “Crown SPV”), which is consolidated by us for financial reporting purposes. The Crown Facility provides borrowing capacity of $100.0 million up to $160.0 million structured to account for the seasonality of Crown Imports’ business. As of May 31, 2015 , our accounts receivable securitization facilities are as follows: Outstanding Borrowings Weighted Average Interest Rate Remaining Borrowing Capacity (in millions) CBI Facility $ — — % $ 270.0 Crown Facility $ — — % $ 160.0</t>
  </si>
  <si>
    <t>Income Taxes</t>
  </si>
  <si>
    <t>Income Tax Disclosure [Abstract]</t>
  </si>
  <si>
    <t>INCOME TAXES</t>
  </si>
  <si>
    <t>INCOME TAXES: Our effective tax rate for the three months ended May 31, 2015 , and May 31, 2014 , was 31.5% and 32.5% , respectively. Our effective tax rates for the three months ended May 31, 2015 , and May 31, 2014 , were lower than the federal statutory rate of 35% primarily due to lower effective tax rates applicable to our foreign businesses. Our effective tax rate for the three months ended May 31, 2015 , also benefited from a decrease in uncertain tax positions. We are currently under examination by the Internal Revenue Service (“IRS”). Subsequent to May 31, 2015, we received a Revenue Agent’s Report (“RAR”) from the IRS proposing tax assessments for the 2010 and 2011 tax years. We disagree with certain assessments in this report and intend to submit a written protest stating our formal disagreement with the conclusions presented in the RAR. We believe that our position will be successfully sustained.</t>
  </si>
  <si>
    <t>Net Income Per Common Share Attributable to CBI</t>
  </si>
  <si>
    <t>Earnings Per Share [Abstract]</t>
  </si>
  <si>
    <t>NET INCOME PER COMMON SHARE ATTRIBUTABLE TO CBI</t>
  </si>
  <si>
    <t>NET INCOME PER COMMON SHARE ATTRIBUTABLE TO CBI: For the three months ended May 31, 2015 , and May 31, 2014 , net income per common share – diluted for Class A Common Stock has been calculated using the if-converted method. For the three months ended May 31, 2015 , and May 31, 2014 , net income per common share – diluted for Class B Convertible Common Stock is presented without assuming conversion into Class A Common Stock and is computed using the two-class computation method. The computation of basic and diluted net income per common share is as follows: For the Three Months 2015 2014 (in millions, except per share data) Net income attributable to CBI $ 238.6 $ 206.7 Weighted average common shares outstanding – basic: Class A Common Stock 171.370 168.158 Class B Convertible Common Stock 23.376 23.415 Weighted average common shares outstanding – diluted: Class A Common Stock 171.370 168.158 Class B Convertible Common Stock 23.376 23.415 Stock-based awards, primarily stock options 8.109 8.785 Weighted average common shares outstanding – diluted 202.855 200.358 For the Three Months 2015 2014 (in millions, except per share data) Net income per common share attributable to CBI – basic: Class A Common Stock $ 1.24 $ 1.09 Class B Convertible Common Stock $ 1.12 $ 0.99 Net income per common share attributable to CBI – diluted: Class A Common Stock $ 1.18 $ 1.03 Class B Convertible Common Stock $ 1.09 $ 0.95</t>
  </si>
  <si>
    <t>Comprehensive Income Attributable to CBI</t>
  </si>
  <si>
    <t>Equity [Abstract]</t>
  </si>
  <si>
    <t>COMPREHENSIVE INCOME ATTRIBUTABLE TO CBI</t>
  </si>
  <si>
    <t>COMPREHENSIVE INCOME ATTRIBUTABLE TO CBI: Comprehensive income consists of net income, foreign currency translation adjustments, net unrealized gains (losses) on derivative instruments, net unrealized gains (losses) on AFS debt securities and pension/postretirement adjustments. The reconciliation of net income attributable to CBI to comprehensive income attributable to CBI is as follows: Before Tax Amount Tax (Expense) Benefit Net of Tax Amount (in millions) For the Three Months Ended May 31, 2015 Net income attributable to CBI $ 238.6 Other comprehensive loss: Foreign currency translation adjustments: Net losses $ (50.7 ) $ (0.6 ) (51.3 ) Reclassification adjustments — — — Net loss recognized in other comprehensive loss (50.7 ) (0.6 ) (51.3 ) Unrealized loss on cash flow hedges: Net derivative losses (10.5 ) 2.9 (7.6 ) Reclassification adjustments 7.6 (2.5 ) 5.1 Net loss recognized in other comprehensive loss (2.9 ) 0.4 (2.5 ) Unrealized loss on AFS debt securities: Net AFS debt securities losses (0.1 ) — (0.1 ) Reclassification adjustments — — — Net loss recognized in other comprehensive loss (0.1 ) — (0.1 ) Pension/postretirement adjustments: Net actuarial losses (0.1 ) — (0.1 ) Reclassification adjustments 0.1 — 0.1 Net loss recognized in other comprehensive loss — — — Other comprehensive loss attributable to CBI $ (53.7 ) $ (0.2 ) (53.9 ) Comprehensive income attributable to CBI $ 184.7 Before Tax Amount Tax (Expense) Benefit Net of Tax Amount (in millions) For the Three Months Ended May 31, 2014 Net income attributable to CBI $ 206.7 Other comprehensive income: Foreign currency translation adjustments: Net gains $ 37.5 $ (0.7 ) 36.8 Reclassification adjustments — — — Net gain recognized in other comprehensive income 37.5 (0.7 ) 36.8 Unrealized gain on cash flow hedges: Net derivative gains 13.6 (3.8 ) 9.8 Reclassification adjustments 1.4 (0.8 ) 0.6 Net gain recognized in other comprehensive income 15.0 (4.6 ) 10.4 Unrealized gain on AFS debt securities: Net AFS debt securities gains 0.3 (0.1 ) 0.2 Reclassification adjustments — — — Net gain recognized in other comprehensive income 0.3 (0.1 ) 0.2 Other comprehensive income attributable to CBI $ 52.8 $ (5.4 ) 47.4 Comprehensive income attributable to CBI $ 254.1 Accumulated other comprehensive loss, net of income tax effect, includes the following components: Foreign Currency Translation Adjustments Net Unrealized Losses on Derivative Instruments Net Unrealized Losses on AFS Debt Securities Pension/ Postretirement Adjustments Accumulated Other Comprehensive Loss (in millions) Balance, February 28, 2015 $ (86.1 ) $ (29.1 ) $ (2.5 ) $ (13.2 ) $ (130.9 ) Other comprehensive loss: Other comprehensive loss before reclassification adjustments (51.3 ) (7.6 ) (0.1 ) (0.1 ) (59.1 ) Amounts reclassified from accumulated other comprehensive loss — 5.1 — 0.1 5.2 Other comprehensive loss (51.3 ) (2.5 ) (0.1 ) — (53.9 ) Balance, May 31, 2015 $ (137.4 ) $ (31.6 ) $ (2.6 ) $ (13.2 ) $ (184.8 )</t>
  </si>
  <si>
    <t>Condensed Consolidating Financial Information</t>
  </si>
  <si>
    <t>Condensed Financial Information of Parent Company Only Disclosure [Abstract]</t>
  </si>
  <si>
    <t>CONDENSED CONSOLIDATING FINANCIAL INFORMATION</t>
  </si>
  <si>
    <t>CONDENSED CONSOLIDATING FINANCIAL INFORMATION: The following information sets forth the condensed consolidating balance sheets as of May 31, 2015 , and February 28, 2015 , the condensed consolidating statements of comprehensive income for the three months ended May 31, 2015 , and May 31, 2014 , and the condensed consolidating statements of cash flows for the three months ended May 31, 2015 , and May 31, 2014 , for the parent company, our combined subsidiaries which guarantee our senior notes (“Subsidiary Guarantors”), our combined subsidiaries which are not Subsidiary Guarantors (primarily foreign subsidiaries) (“Subsidiary Nonguarantors”) and the Company. The Subsidiary Guarantors are 100% owned, directly or indirectly, by the parent company and the guarantees are joint and several obligations of each of the Subsidiary Guarantors. The guarantees are full and unconditional, as those terms are used in Rule 3-10 of Regulation S-X, except that a Subsidiary Guarantor can be automatically released and relieved of its obligations under certain customary circumstances contained in the indentures governing our senior notes. These customary circumstances include, so long as other applicable provisions of the indentures are adhered to, the termination or release of a Subsidiary Guarantor’s guarantee of other indebtedness or upon the legal defeasance or covenant defeasance or satisfaction and discharge of our senior notes. Separate financial statements for our Subsidiary Guarantors are not presented because we have determined that such financial statements would not be material to investors. The accounting policies of the parent company, the Subsidiary Guarantors and the Subsidiary Nonguarantors are the same as those described for the Company in Note 1 to our consolidated financial statements included in our 2015 Annual Report. There are no restrictions on the ability of the Subsidiary Guarantors to transfer funds to us in the form of cash dividends, loans or advances. Parent Company Subsidiary Guarantors Subsidiary Nonguarantors Eliminations Consolidated (in millions) Condensed Consolidating Balance Sheet at May 31, 2015 Current assets: Cash and cash equivalents $ 33.9 $ 1.2 $ 95.6 $ — $ 130.7 Accounts receivable 1.1 20.6 674.5 — 696.2 Inventories 159.2 1,368.6 380.4 (124.5 ) 1,783.7 Intercompany receivable 14,007.5 19,737.1 7,179.7 (40,924.3 ) — Prepaid expenses and other 52.2 60.1 393.6 (137.2 ) 368.7 Total current assets 14,253.9 21,187.6 8,723.8 (41,186.0 ) 2,979.3 Property, plant and equipment 58.3 836.3 1,847.5 — 2,742.1 Investments in subsidiaries 12,181.3 15.3 — (12,196.6 ) — Goodwill — 5,411.2 789.1 — 6,200.3 Intangible assets — 700.8 2,461.8 4.1 3,166.7 Intercompany notes receivable 3,836.9 87.4 — (3,924.3 ) — Other assets 59.3 69.6 30.0 — 158.9 Total assets $ 30,389.7 $ 28,308.2 $ 13,852.2 $ (57,302.8 ) $ 15,247.3 Current liabilities: Notes payable to banks $ — $ — $ 100.9 $ — $ 100.9 Current maturities of long-term debt 106.8 16.5 55.2 — 178.5 Accounts payable 31.7 109.5 147.9 — 289.1 Accrued excise taxes 13.9 10.7 6.2 — 30.8 Intercompany payable 18,323.0 15,274.8 7,326.5 (40,924.3 ) — Other accrued expenses and liabilities 334.7 169.5 193.3 (176.5 ) 521.0 Total current liabilities 18,810.1 15,581.0 7,830.0 (41,100.8 ) 1,120.3 Long-term debt, less current maturities 5,571.2 27.1 1,439.9 — 7,038.2 Deferred income taxes 19.3 650.2 190.5 — 860.0 Intercompany notes payable — 3,906.9 17.4 (3,924.3 ) — Other liabilities 46.6 34.7 95.6 — 176.9 Total liabilities 24,447.2 20,199.9 9,573.4 (45,025.1 ) 9,195.4 Total CBI stockholders’ equity 5,942.5 8,108.3 4,169.4 (12,277.7 ) 5,942.5 Noncontrolling interests — — 109.4 — 109.4 Total stockholders’ equity 5,942.5 8,108.3 4,278.8 (12,277.7 ) 6,051.9 Total liabilities and stockholders’ equity $ 30,389.7 $ 28,308.2 $ 13,852.2 $ (57,302.8 ) $ 15,247.3 Parent Company Subsidiary Guarantors Subsidiary Nonguarantors Eliminations Consolidated (in millions) Condensed Consolidating Balance Sheet at February 28, 2015 Current assets: Cash and cash equivalents $ 24.5 $ 0.7 $ 84.9 $ — $ 110.1 Accounts receivable 0.8 27.3 570.8 — 598.9 Inventories 153.3 1,419.0 357.7 (102.8 ) 1,827.2 Intercompany receivable 13,158.7 18,389.9 6,512.0 (38,060.6 ) — Prepaid expenses and other 46.2 94.0 427.0 (192.6 ) 374.6 Total current assets 13,383.5 19,930.9 7,952.4 (38,356.0 ) 2,910.8 Property, plant and equipment 59.3 854.5 1,767.8 — 2,681.6 Investments in subsidiaries 11,657.2 13.8 — (11,671.0 ) — Goodwill — 5,411.3 796.9 — 6,208.2 Intangible assets — 703.3 2,474.3 3.4 3,181.0 Intercompany notes receivable 4,087.3 129.9 — (4,217.2 ) — Other assets 61.4 68.4 33.1 — 162.9 Total assets $ 29,248.7 $ 27,112.1 $ 13,024.5 $ (54,240.8 ) $ 15,144.5 Current liabilities: Notes payable to banks $ — $ — $ 52.4 $ — $ 52.4 Current maturities of long-term debt 92.3 16.9 48.9 — 158.1 Accounts payable 41.2 113.2 131.4 — 285.8 Accrued excise taxes 12.6 11.3 4.8 — 28.7 Intercompany payable 17,206.7 14,201.6 6,652.3 (38,060.6 ) — Other accrued expenses and liabilities 462.5 211.2 156.9 (224.9 ) 605.7 Total current liabilities 17,815.3 14,554.2 7,046.7 (38,285.5 ) 1,130.7 Long-term debt, less current maturities 5,601.4 30.9 1,505.2 — 7,137.5 Deferred income taxes 17.6 633.6 167.7 — 818.9 Intercompany notes payable — 3,863.4 353.8 (4,217.2 ) — Other liabilities 43.7 36.7 95.7 — 176.1 Total liabilities 23,478.0 19,118.8 9,169.1 (42,502.7 ) 9,263.2 Total CBI stockholders’ equity 5,770.7 7,993.3 3,744.8 (11,738.1 ) 5,770.7 Noncontrolling interests — — 110.6 — 110.6 Total stockholders’ equity 5,770.7 7,993.3 3,855.4 (11,738.1 ) 5,881.3 Total liabilities and stockholders’ equity $ 29,248.7 $ 27,112.1 $ 13,024.5 $ (54,240.8 ) $ 15,144.5 Parent Company Subsidiary Guarantors Subsidiary Nonguarantors Eliminations Consolidated (in millions) Condensed Consolidating Statement of Comprehensive Income for the Three Months Ended May 31, 2015 Sales $ 558.6 $ 1,424.9 $ 825.2 $ (1,010.7 ) $ 1,798.0 Less – excise taxes (76.2 ) (75.1 ) (15.4 ) — (166.7 ) Net sales 482.4 1,349.8 809.8 (1,010.7 ) 1,631.3 Cost of product sold (390.8 ) (1,003.6 ) (486.1 ) 986.3 (894.2 ) Gross profit 91.6 346.2 323.7 (24.4 ) 737.1 Selling, general and administrative expenses (102.8 ) (177.2 ) (33.5 ) 3.7 (309.8 ) Operating income (loss) (11.2 ) 169.0 290.2 (20.7 ) 427.3 Equity in earnings of equity method investees and subsidiaries 304.2 2.2 0.2 (305.6 ) 1.0 Interest income 0.1 — 0.2 — 0.3 Intercompany interest income 45.8 63.9 — (109.7 ) — Interest expense (69.3 ) (0.3 ) (8.2 ) — (77.8 ) Intercompany interest expense (63.6 ) (45.9 ) (0.2 ) 109.7 — Income before income taxes 206.0 188.9 282.2 (326.3 ) 350.8 (Provision for) benefit from income taxes 32.6 (73.1 ) (76.7 ) 6.6 (110.6 ) Net income 238.6 115.8 205.5 (319.7 ) 240.2 Net income attributable to noncontrolling interests — — (1.6 ) — (1.6 ) Net income attributable to CBI $ 238.6 $ 115.8 $ 203.9 $ (319.7 ) $ 238.6 Comprehensive income attributable to CBI $ 184.7 $ 115.1 $ 149.6 $ (264.7 ) $ 184.7 Condensed Consolidating Statement of Comprehensive Income for the Three Months Ended May 31, 2014 Sales $ 544.5 $ 1,302.3 $ 814.0 $ (973.7 ) $ 1,687.1 Less – excise taxes (76.3 ) (67.6 ) (17.2 ) — (161.1 ) Net sales 468.2 1,234.7 796.8 (973.7 ) 1,526.0 Cost of product sold (378.3 ) (923.3 ) (508.7 ) 954.4 (855.9 ) Gross profit 89.9 311.4 288.1 (19.3 ) 670.1 Selling, general and administrative expenses (92.9 ) (148.5 ) (40.4 ) 3.9 (277.9 ) Operating income (loss) (3.0 ) 162.9 247.7 (15.4 ) 392.2 Equity in earnings of equity method investees and subsidiaries 505.8 1.5 0.2 (507.0 ) 0.5 Interest income — — 0.5 — 0.5 Intercompany interest income 44.1 49.3 0.1 (93.5 ) — Interest expense (71.9 ) (0.3 ) (14.7 ) — (86.9 ) Intercompany interest expense (49.2 ) (44.1 ) (0.2 ) 93.5 — Income before income taxes 425.8 169.3 233.6 (522.4 ) 306.3 (Provision for) benefit from income taxes (219.1 ) (62.5 ) 177.4 4.6 (99.6 ) Net income 206.7 106.8 411.0 (517.8 ) 206.7 Net income attributable to noncontrolling interests — — — — — Net income attributable to CBI $ 206.7 $ 106.8 $ 411.0 $ (517.8 ) $ 206.7 Comprehensive income attributable to CBI $ 254.1 $ 108.5 $ 457.8 $ (566.3 ) $ 254.1 Parent Company Subsidiary Guarantors Subsidiary Nonguarantors Eliminations Consolidated (in millions) Condensed Consolidating Statement of Cash Flows for the Three Months Ended May 31, 2015 Net cash provided by (used in) operating activities $ (214.6 ) $ 213.1 $ 207.2 $ — $ 205.7 Cash flows from investing activities: Purchases of property, plant and equipment (2.9 ) (8.2 ) (118.6 ) — (129.7 ) Net proceeds from intercompany notes 205.1 — — (205.1 ) — Net investments in equity affiliates (279.9 ) — — 279.9 — Other investing activities — — (1.6 ) — (1.6 ) Net cash used in investing activities (77.7 ) (8.2 ) (120.2 ) 74.8 (131.3 ) Cash flows from financing activities: Net contributions from equity affiliates — 4.4 275.5 (279.9 ) — Net proceeds from (repayments of) intercompany notes 304.1 (168.8 ) (340.4 ) 205.1 — Principal payments of long-term debt (15.8 ) (4.4 ) (59.2 ) — (79.4 ) Dividends paid (59.8 ) — — — (59.8 ) Payments of minimum tax withholdings on stock-based payment awards — (35.6 ) (2.7 ) — (38.3 ) Excess tax benefits from stock-based payment awards 63.6 — — — 63.6 Net proceeds from notes payable — — 50.9 — 50.9 Proceeds from shares issued under equity compensation plans 9.6 — — — 9.6 Net cash provided by (used in) financing activities 301.7 (204.4 ) (75.9 ) (74.8 ) (53.4 ) Effect of exchange rate changes on cash and cash equivalents — — (0.4 ) — (0.4 ) Net increase in cash and cash equivalents 9.4 0.5 10.7 — 20.6 Cash and cash equivalents, beginning of period 24.5 0.7 84.9 — 110.1 Cash and cash equivalents, end of period $ 33.9 $ 1.2 $ 95.6 $ — $ 130.7 Parent Company Subsidiary Guarantors Subsidiary Nonguarantors Eliminations Consolidated (in millions) Condensed Consolidating Statement of Cash Flows for the Three Months Ended May 31, 2014 Net cash provided by (used in) operating activities $ (453.9 ) $ 486.3 $ 199.9 $ — $ 232.3 Cash flows from investing activities: Purchases of property, plant and equipment (5.0 ) (31.1 ) (95.3 ) — (131.4 ) Net proceeds from intercompany notes 329.3 — — (329.3 ) — Net returns of capital from equity affiliates 35.5 — — (35.5 ) — Other investing activities — (5.9 ) 1.0 — (4.9 ) Net cash provided by (used in) investing activities 359.8 (37.0 ) (94.3 ) (364.8 ) (136.3 ) Cash flows from financing activities: Dividends paid to parent company — — (24.9 ) 24.9 — Net returns of capital to equity affiliates — (5.9 ) (4.7 ) 10.6 — Net proceeds from (repayments of) intercompany notes 35.9 (411.6 ) 46.4 329.3 — Principal payments of long-term debt (0.7 ) (4.0 ) (0.1 ) — (4.8 ) Payments of minimum tax withholdings on stock-based payment awards — (26.0 ) (2.4 ) — (28.4 ) Excess tax benefits from stock-based payment awards 57.4 — — — 57.4 Net proceeds from notes payable — — 178.1 — 178.1 Proceeds from shares issued under equity compensation plans 10.8 — — — 10.8 Net cash provided by (used in) financing activities 103.4 (447.5 ) 192.4 364.8 213.1 Effect of exchange rate changes on cash and cash equivalents — — 5.0 — 5.0 Net increase in cash and cash equivalents 9.3 1.8 303.0 — 314.1 Cash and cash equivalents, beginning of period 0.5 0.8 62.6 — 63.9 Cash and cash equivalents, end of period $ 9.8 $ 2.6 $ 365.6 $ — $ 378.0</t>
  </si>
  <si>
    <t>Business Segment Information</t>
  </si>
  <si>
    <t>Segment Reporting [Abstract]</t>
  </si>
  <si>
    <t>BUSINESS SEGMENT INFORMATION</t>
  </si>
  <si>
    <t>BUSINESS SEGMENT INFORMATION: Our internal management financial reporting consists of two business divisions: (i) Beer and (ii) Wine and Spirits, and we report our operating results in three segments: (i) Beer, (ii) Wine and Spirits, and (iii) Corporate Operations and Other. In the Beer segment, we have an exclusive perpetual brand license to import, market and sell in the U.S. our Mexican beer portfolio. In the Wine and Spirits segment, we sell a large number of wine brands across all categories – table wine, sparkling wine and dessert wine – and across all price points – popular, premium, super-premium and fine wine, complemented by certain premium spirits brands. Amounts included in the Corporate Operations and Other segment consist of costs of executive management, corporate development, corporate finance, human resources, internal audit, investor relations, legal, public relations and global information technology. The amoun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hief operating decision maker’s evaluation of the operating income performance of the other reportable segments. The business segments reflect how our operations are managed, how operating performance within the Company is evaluated by senior management and the structure of our internal financial reporting. In addition, management excludes items that affect comparability (“Comparable Adjustments”) from its evaluation of the results of each operating segment as these Comparable Adjustments are not reflective of core operations of the segments. Segment operating performance and segment management compensation are evaluated based upon core segment operating income (loss). As such, the performance measures for incentive compensation purposes for segment management do not include the impact of these items. We evaluate segment operating performance based on operating income (loss) of the respective business units. Comparable Adjustments that impacted comparability in our segment operating income (loss) for each period are as follows: For the Three Months 2015 2014 (in millions) Cost of product sold Amortization of favorable interim supply agreement $ (8.9 ) $ (7.6 ) Net gain (loss) on undesignated commodity derivative contracts (5.2 ) 0.2 Settlements of undesignated commodity derivative contracts 5.5 (0.5 ) Total cost of product sold (8.6 ) (7.9 ) Selling, general and administrative expenses Restructuring and related charges (13.0 ) — Integration and other acquisition-related costs (5.3 ) (4.5 ) Total selling, general and administrative expenses (18.3 ) (4.5 ) Comparable Adjustments, Operating loss $ (26.9 ) $ (12.4 ) The accounting policies of the segments are the same as those described for the Company in Note 1 to our consolidated financial statements included in our 2015 Annual Report. Segment information is as follows: For the Three Months 2015 2014 (in millions) Beer Net sales $ 965.8 $ 867.7 Segment operating income $ 336.5 $ 287.5 Long-lived tangible assets $ 1,570.7 $ 926.8 Total assets $ 8,416.8 $ 7,800.8 Capital expenditures $ 111.5 $ 85.3 Depreciation and amortization $ 14.3 $ 9.8 Wine and Spirits Net sales: Wine $ 587.8 $ 586.4 Spirits 77.7 71.9 Net sales $ 665.5 $ 658.3 Segment operating income $ 144.2 $ 143.2 Equity in earnings of equity method investees $ 1.0 $ 0.5 Long-lived tangible assets $ 1,053.6 $ 1,105.6 Investments in equity method investees $ 73.7 $ 73.2 Total assets $ 6,425.1 $ 6,679.5 Capital expenditures $ 16.7 $ 31.3 Depreciation and amortization $ 24.2 $ 25.6 For the Three Months 2015 2014 (in millions) Corporate Operations and Other Segment operating loss $ (26.5 ) $ (26.1 ) Long-lived tangible assets $ 117.8 $ 124.7 Total assets $ 405.4 $ 362.1 Capital expenditures $ 1.5 $ 14.8 Depreciation and amortization $ 7.3 $ 6.5 Comparable Adjustments Operating loss $ (26.9 ) $ (12.4 ) Depreciation and amortization $ 8.9 $ 7.6 Consolidated Net sales $ 1,631.3 $ 1,526.0 Operating income $ 427.3 $ 392.2 Equity in earnings of equity method investees $ 1.0 $ 0.5 Long-lived tangible assets $ 2,742.1 $ 2,157.1 Investments in equity method investees $ 73.7 $ 73.2 Total assets $ 15,247.3 $ 14,842.4 Capital expenditures $ 129.7 $ 131.4 Depreciation and amortization $ 54.7 $ 49.5</t>
  </si>
  <si>
    <t>Accounting Guidance Not Yet Adopted</t>
  </si>
  <si>
    <t>New Accounting Pronouncements and Changes in Accounting Principles [Abstract]</t>
  </si>
  <si>
    <t>ACCOUNTING GUIDANCE NOT YET ADOPTED</t>
  </si>
  <si>
    <t>ACCOUNTING GUIDANCE NOT YET ADOPTED: Revenue recognition –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 five step process will be utilized to recognize revenue, as follows: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Additionally, this guidance requires improved disclosures regarding the nature, amount, timing and uncertainty of revenue and cash flows arising from contracts with customers. We are required to adopt this guidance for our annual and interim periods beginning March 1, 2017, utilizing one of two methods: retrospective restatement for each reporting period presented at time of adoption, or retrospectively with the cumulative effect of initially applying this guidance recognized at the date of initial application. In April 2015, the FASB agreed to propose a one-year deferral of the revenue recognition standard’s effective date for all entities. We are currently assessing the financial impact of this guidance on our consolidated financial statements.</t>
  </si>
  <si>
    <t>Accounting Guidance Not Yet Adopted (Policies)</t>
  </si>
  <si>
    <t>Revenue recognition</t>
  </si>
  <si>
    <t>Revenue recognition –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 five step process will be utilized to recognize revenue, as follows: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Additionally, this guidance requires improved disclosures regarding the nature, amount, timing and uncertainty of revenue and cash flows arising from contracts with customers. We are required to adopt this guidance for our annual and interim periods beginning March 1, 2017, utilizing one of two methods: retrospective restatement for each reporting period presented at time of adoption, or retrospectively with the cumulative effect of initially applying this guidance recognized at the date of initial application. In April 2015, the FASB agreed to propose a one-year deferral of the revenue recognition standard’s effective date for all entities. We are currently assessing the financial impact of this guidance on our consolidated financial statements.</t>
  </si>
  <si>
    <t>Inventories (Tables)</t>
  </si>
  <si>
    <t>Inventories are stated at the lower of cost (computed in accordance with the first-in, first-out method) or market. Elements of cost include materials, labor and overhead and consist of the following: May 31, February 28, (in millions ) Raw materials and supplies $ 98.4 $ 106.0 In-process inventories 1,168.5 1,244.0 Finished case goods 516.8 477.2 $ 1,783.7 $ 1,827.2</t>
  </si>
  <si>
    <t>Derivative Instruments (Tables)</t>
  </si>
  <si>
    <t>Aggregate notional value of outstanding derivative instruments</t>
  </si>
  <si>
    <t>The aggregate notional value of outstanding derivative instruments is as follows: May 31, February 28, (in millions ) Derivative instruments designated as hedging instruments Foreign currency contracts $ 500.7 $ 454.8 Interest rate swap contracts $ 500.0 $ 500.0 Derivative instruments not designated as hedging instruments Foreign currency contracts $ 981.6 $ 1,548.5 Commodity derivative contracts $ 195.8 $ 190.8 Interest rate swap contracts $ 1,000.0 $ 1,000.0</t>
  </si>
  <si>
    <t>Fair value and location of derivative instruments on our balance sheets</t>
  </si>
  <si>
    <t>The estimated fair value and location of our derivative instruments on our balance sheets are as follows (see Note 4): Assets Liabilities May 31, February 28, May 31, February 28, (in millions) Derivative instruments designated as hedging instruments Foreign currency contracts: Prepaid expenses and other $ 4.6 $ 5.3 Other accrued expenses and liabilities $ 26.3 $ 23.1 Other assets $ 1.9 $ 2.0 Other liabilities $ 9.5 $ 9.5 Interest rate swap contracts: Prepaid expenses and other $ — $ — Other accrued expenses and liabilities $ 2.8 $ 2.7 Other assets $ — $ 0.2 Other liabilities $ 0.1 $ — Derivative instruments not designated as hedging instruments Foreign currency contracts: Prepaid expenses and other $ 2.9 $ 27.3 Other accrued expenses and liabilities $ 3.3 $ 26.4 Commodity derivative contracts: Prepaid expenses and other $ 0.6 $ 0.5 Other accrued expenses and liabilities $ 17.9 $ 18.0 Other assets $ 0.4 $ 0.2 Other liabilities $ 9.1 $ 9.4 Interest rate swap contracts: Prepaid expenses and other $ 3.3 $ 3.3 Other accrued expenses and liabilities $ 15.6 $ 15.6 Other assets $ 0.1 $ — Other liabilities $ 2.5 $ 4.9</t>
  </si>
  <si>
    <t>Effect of derivative instruments on our statements of income</t>
  </si>
  <si>
    <t>The effect of our undesignated derivative instruments on our results of operations is as follows: Derivative Instruments Not Designated as Hedging Instruments Location of Net Gain (Loss) Recognized in Income Net Gain (Loss) Recognized in Income (in millions) For the Three Months Ended May 31, 2015 Commodity derivative contracts Cost of product sold $ (5.2 ) Foreign currency contracts Selling, general and administrative expenses (4.1 ) $ (9.3 ) For the Three Months Ended May 31, 2014 Commodity derivative contracts Cost of product sold $ 0.2 Foreign currency contracts Selling, general and administrative expenses (5.7 ) $ (5.5 ) The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Effective portion) Location of Net Gain (Loss) Reclassified from AOCI to Income (Effective portion) Net Gain (Loss) Reclassified from AOCI to Income (Effective portion) (in millions) For the Three Months Ended May 31, 2015 Foreign currency contracts $ (2.9 ) Sales $ (0.5 ) Foreign currency contracts (4.0 ) Cost of product sold (2.4 ) Interest rate swap contracts (0.7 ) Interest expense (2.1 ) $ (7.6 ) $ (5.0 ) For the Three Months Ended May 31, 2014 Foreign currency contracts $ 9.9 Sales $ 1.2 Foreign currency contracts 0.4 Cost of product sold 0.3 Interest rate swap contracts (0.5 ) Interest expense (2.0 ) $ 9.8 $ (0.5 ) Derivative Instruments in Designated Cash Flow Hedging Relationships Location of Net Loss Recognized in Income (Ineffective portion) Net Loss Recognized in Income (Ineffective portion) (in millions) For the Three Months Ended May 31, 2015 Foreign currency contracts Selling, general and administrative expenses $ (0.1 ) For the Three Months Ended May 31, 2014 Foreign currency contracts Selling, general and administrative expenses $ (0.1 )</t>
  </si>
  <si>
    <t>Fair Value of Financial Instruments (Tables)</t>
  </si>
  <si>
    <t>Financial assets and liabilities measured at estimated fair value on a recurring basis</t>
  </si>
  <si>
    <t>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May 31, 2015 Assets: Foreign currency contracts $ — $ 9.4 $ — $ 9.4 Commodity derivative contracts $ — $ 1.0 $ — $ 1.0 Interest rate swap contracts $ — $ 3.4 $ — $ 3.4 AFS debt securities $ — $ — $ 7.7 $ 7.7 Liabilities: Foreign currency contracts $ — $ 39.1 $ — $ 39.1 Commodity derivative contracts $ — $ 27.0 $ — $ 27.0 Interest rate swap contracts $ — $ 21.0 $ — $ 21.0 Fair Value Measurements Using Quoted Prices in Active Markets (Level 1) Significant Other Observable Inputs (Level 2) Significant Unobservable Inputs (Level 3) Total (in millions) February 28, 2015 Assets: Foreign currency contracts $ — $ 34.6 $ — $ 34.6 Commodity derivative contracts $ — $ 0.7 $ — $ 0.7 Interest rate swap contracts $ — $ 3.5 $ — $ 3.5 Available-for-sale (“AFS”) debt securities $ — $ — $ 7.8 $ 7.8 Liabilities: Foreign currency contracts $ — $ 59.0 $ — $ 59.0 Commodity derivative contracts $ — $ 27.4 $ — $ 27.4 Interest rate swap contracts $ — $ 23.2 $ — $ 23.2</t>
  </si>
  <si>
    <t>Goodwill (Tables)</t>
  </si>
  <si>
    <t>Changes in the carrying amount of goodwill</t>
  </si>
  <si>
    <t>The changes in the carrying amount of goodwill are as follows: Beer Wine and Spirits Consolidated (in millions) Balance, February 28, 2014 $ 3,714.6 $ 2,432.2 $ 6,146.8 Purchase accounting allocations (1) 66.7 34.0 100.7 Foreign currency translation adjustments (5.1 ) (34.2 ) (39.3 ) Balance, February 28, 2015 3,776.2 2,432.0 6,208.2 Foreign currency translation adjustments (1.2 ) (6.7 ) (7.9 ) Balance, May 31, 2015 $ 3,775.0 $ 2,425.3 $ 6,200.3 (1) Purchase accounting allocations associated with acquisitions of a glass production plant (Beer) and a super-premium tequila brand (Wine and Spirits).</t>
  </si>
  <si>
    <t>Intangible Assets (Tables)</t>
  </si>
  <si>
    <t>Major components of intangible assets</t>
  </si>
  <si>
    <t>The major components of intangible assets are as follows: May 31, 2015 February 28, 2015 Gross Carrying Amount Net Carrying Amount Gross Carrying Amount Net Carrying Amount ( in millions) Amortizable intangible assets Customer relationships $ 100.9 $ 62.0 $ 100.9 $ 63.3 Favorable interim supply agreement 68.3 25.0 68.3 33.9 Other 21.0 4.1 21.0 5.5 Total $ 190.2 91.1 $ 190.2 102.7 Nonamortizable intangible assets Trademarks 3,071.2 3,073.9 Other 4.4 4.4 Total 3,075.6 3,078.3 Total intangible assets $ 3,166.7 $ 3,181.0</t>
  </si>
  <si>
    <t>Estimated amortization expense</t>
  </si>
  <si>
    <t>Estimated amortization expense for the remaining nine months of fiscal 2016 and for each of the five succeeding fiscal years and thereafter is as follows: (in millions) 2016 $ 28.2 2017 $ 10.3 2018 $ 5.4 2019 $ 5.4 2020 $ 5.4 2021 $ 5.4 Thereafter $ 31.0</t>
  </si>
  <si>
    <t>Borrowings (Tables)</t>
  </si>
  <si>
    <t>Borrowings consist of the following: May 31, 2015 February 28, Current Long-term Total Total ( in millions) Notes payable to banks Senior Credit Facility – Revolving Credit Loans $ — $ — $ — $ — Other 100.9 — 100.9 52.4 $ 100.9 $ — $ 100.9 $ 52.4 Long-term debt Senior Credit Facility – Term Loans $ 160.3 $ 2,607.5 $ 2,767.8 $ 2,792.1 Senior Notes — 4,348.9 4,348.9 4,348.6 Other 18.2 81.8 100.0 154.9 $ 178.5 $ 7,038.2 $ 7,216.7 $ 7,295.6 As of May 31, 2015 , information with respect to borrowings under the 2014 Credit Agreement is as follows: Revolving Credit Facility U.S. Term A Facility U.S. Term A-1 Facility U.S. Term A-2 Facility European Term A Facility European Term B-1 Facility (in millions) Outstanding borrowings $ — $ 470.5 $ 242.6 $ 615.9 $ 456.2 $ 982.6 Interest rate — % 1.7 % 1.9 % 1.7 % 1.7 % 1.9 % Libor margin 1.5 % 1.5 % 1.75 % 1.5 % 1.5 % 1.75 % Outstanding letters of credit $ 15.3 Remaining borrowing capacity $ 834.7 As of May 31, 2015 , our accounts receivable securitization facilities are as follows: Outstanding Borrowings Weighted Average Interest Rate Remaining Borrowing Capacity (in millions) CBI Facility $ — — % $ 270.0 Crown Facility $ — — % $ 160.0</t>
  </si>
  <si>
    <t>Net Income Per Common Share Attributable to CBI (Tables)</t>
  </si>
  <si>
    <t>Basic and diluted net income per common share attributable to CBI</t>
  </si>
  <si>
    <t>The computation of basic and diluted net income per common share is as follows: For the Three Months 2015 2014 (in millions, except per share data) Net income attributable to CBI $ 238.6 $ 206.7 Weighted average common shares outstanding – basic: Class A Common Stock 171.370 168.158 Class B Convertible Common Stock 23.376 23.415 Weighted average common shares outstanding – diluted: Class A Common Stock 171.370 168.158 Class B Convertible Common Stock 23.376 23.415 Stock-based awards, primarily stock options 8.109 8.785 Weighted average common shares outstanding – diluted 202.855 200.358 For the Three Months 2015 2014 (in millions, except per share data) Net income per common share attributable to CBI – basic: Class A Common Stock $ 1.24 $ 1.09 Class B Convertible Common Stock $ 1.12 $ 0.99 Net income per common share attributable to CBI – diluted: Class A Common Stock $ 1.18 $ 1.03 Class B Convertible Common Stock $ 1.09 $ 0.95</t>
  </si>
  <si>
    <t>Comprehensive Income Attributable to CBI (Tables)</t>
  </si>
  <si>
    <t>Reconciliation of net income attributable to CBI to comprehensive income attributable to CBI</t>
  </si>
  <si>
    <t>The reconciliation of net income attributable to CBI to comprehensive income attributable to CBI is as follows: Before Tax Amount Tax (Expense) Benefit Net of Tax Amount (in millions) For the Three Months Ended May 31, 2015 Net income attributable to CBI $ 238.6 Other comprehensive loss: Foreign currency translation adjustments: Net losses $ (50.7 ) $ (0.6 ) (51.3 ) Reclassification adjustments — — — Net loss recognized in other comprehensive loss (50.7 ) (0.6 ) (51.3 ) Unrealized loss on cash flow hedges: Net derivative losses (10.5 ) 2.9 (7.6 ) Reclassification adjustments 7.6 (2.5 ) 5.1 Net loss recognized in other comprehensive loss (2.9 ) 0.4 (2.5 ) Unrealized loss on AFS debt securities: Net AFS debt securities losses (0.1 ) — (0.1 ) Reclassification adjustments — — — Net loss recognized in other comprehensive loss (0.1 ) — (0.1 ) Pension/postretirement adjustments: Net actuarial losses (0.1 ) — (0.1 ) Reclassification adjustments 0.1 — 0.1 Net loss recognized in other comprehensive loss — — — Other comprehensive loss attributable to CBI $ (53.7 ) $ (0.2 ) (53.9 ) Comprehensive income attributable to CBI $ 184.7 Before Tax Amount Tax (Expense) Benefit Net of Tax Amount (in millions) For the Three Months Ended May 31, 2014 Net income attributable to CBI $ 206.7 Other comprehensive income: Foreign currency translation adjustments: Net gains $ 37.5 $ (0.7 ) 36.8 Reclassification adjustments — — — Net gain recognized in other comprehensive income 37.5 (0.7 ) 36.8 Unrealized gain on cash flow hedges: Net derivative gains 13.6 (3.8 ) 9.8 Reclassification adjustments 1.4 (0.8 ) 0.6 Net gain recognized in other comprehensive income 15.0 (4.6 ) 10.4 Unrealized gain on AFS debt securities: Net AFS debt securities gains 0.3 (0.1 ) 0.2 Reclassification adjustments — — — Net gain recognized in other comprehensive income 0.3 (0.1 ) 0.2 Other comprehensive income attributable to CBI $ 52.8 $ (5.4 ) 47.4 Comprehensive income attributable to CBI $ 254.1</t>
  </si>
  <si>
    <t>Accumulated other comprehensive loss, net of income tax effect</t>
  </si>
  <si>
    <t>Accumulated other comprehensive loss, net of income tax effect, includes the following components: Foreign Currency Translation Adjustments Net Unrealized Losses on Derivative Instruments Net Unrealized Losses on AFS Debt Securities Pension/ Postretirement Adjustments Accumulated Other Comprehensive Loss (in millions) Balance, February 28, 2015 $ (86.1 ) $ (29.1 ) $ (2.5 ) $ (13.2 ) $ (130.9 ) Other comprehensive loss: Other comprehensive loss before reclassification adjustments (51.3 ) (7.6 ) (0.1 ) (0.1 ) (59.1 ) Amounts reclassified from accumulated other comprehensive loss — 5.1 — 0.1 5.2 Other comprehensive loss (51.3 ) (2.5 ) (0.1 ) — (53.9 ) Balance, May 31, 2015 $ (137.4 ) $ (31.6 ) $ (2.6 ) $ (13.2 ) $ (184.8 )</t>
  </si>
  <si>
    <t>Condensed Consolidating Financial Information (Tables)</t>
  </si>
  <si>
    <t>Condensed Consolidating Balance Sheet</t>
  </si>
  <si>
    <t xml:space="preserve"> Parent Company Subsidiary Guarantors Subsidiary Nonguarantors Eliminations Consolidated (in millions) Condensed Consolidating Balance Sheet at May 31, 2015 Current assets: Cash and cash equivalents $ 33.9 $ 1.2 $ 95.6 $ — $ 130.7 Accounts receivable 1.1 20.6 674.5 — 696.2 Inventories 159.2 1,368.6 380.4 (124.5 ) 1,783.7 Intercompany receivable 14,007.5 19,737.1 7,179.7 (40,924.3 ) — Prepaid expenses and other 52.2 60.1 393.6 (137.2 ) 368.7 Total current assets 14,253.9 21,187.6 8,723.8 (41,186.0 ) 2,979.3 Property, plant and equipment 58.3 836.3 1,847.5 — 2,742.1 Investments in subsidiaries 12,181.3 15.3 — (12,196.6 ) — Goodwill — 5,411.2 789.1 — 6,200.3 Intangible assets — 700.8 2,461.8 4.1 3,166.7 Intercompany notes receivable 3,836.9 87.4 — (3,924.3 ) — Other assets 59.3 69.6 30.0 — 158.9 Total assets $ 30,389.7 $ 28,308.2 $ 13,852.2 $ (57,302.8 ) $ 15,247.3 Current liabilities: Notes payable to banks $ — $ — $ 100.9 $ — $ 100.9 Current maturities of long-term debt 106.8 16.5 55.2 — 178.5 Accounts payable 31.7 109.5 147.9 — 289.1 Accrued excise taxes 13.9 10.7 6.2 — 30.8 Intercompany payable 18,323.0 15,274.8 7,326.5 (40,924.3 ) — Other accrued expenses and liabilities 334.7 169.5 193.3 (176.5 ) 521.0 Total current liabilities 18,810.1 15,581.0 7,830.0 (41,100.8 ) 1,120.3 Long-term debt, less current maturities 5,571.2 27.1 1,439.9 — 7,038.2 Deferred income taxes 19.3 650.2 190.5 — 860.0 Intercompany notes payable — 3,906.9 17.4 (3,924.3 ) — Other liabilities 46.6 34.7 95.6 — 176.9 Total liabilities 24,447.2 20,199.9 9,573.4 (45,025.1 ) 9,195.4 Total CBI stockholders’ equity 5,942.5 8,108.3 4,169.4 (12,277.7 ) 5,942.5 Noncontrolling interests — — 109.4 — 109.4 Total stockholders’ equity 5,942.5 8,108.3 4,278.8 (12,277.7 ) 6,051.9 Total liabilities and stockholders’ equity $ 30,389.7 $ 28,308.2 $ 13,852.2 $ (57,302.8 ) $ 15,247.3 Parent Company Subsidiary Guarantors Subsidiary Nonguarantors Eliminations Consolidated (in millions) Condensed Consolidating Balance Sheet at February 28, 2015 Current assets: Cash and cash equivalents $ 24.5 $ 0.7 $ 84.9 $ — $ 110.1 Accounts receivable 0.8 27.3 570.8 — 598.9 Inventories 153.3 1,419.0 357.7 (102.8 ) 1,827.2 Intercompany receivable 13,158.7 18,389.9 6,512.0 (38,060.6 ) — Prepaid expenses and other 46.2 94.0 427.0 (192.6 ) 374.6 Total current assets 13,383.5 19,930.9 7,952.4 (38,356.0 ) 2,910.8 Property, plant and equipment 59.3 854.5 1,767.8 — 2,681.6 Investments in subsidiaries 11,657.2 13.8 — (11,671.0 ) — Goodwill — 5,411.3 796.9 — 6,208.2 Intangible assets — 703.3 2,474.3 3.4 3,181.0 Intercompany notes receivable 4,087.3 129.9 — (4,217.2 ) — Other assets 61.4 68.4 33.1 — 162.9 Total assets $ 29,248.7 $ 27,112.1 $ 13,024.5 $ (54,240.8 ) $ 15,144.5 Current liabilities: Notes payable to banks $ — $ — $ 52.4 $ — $ 52.4 Current maturities of long-term debt 92.3 16.9 48.9 — 158.1 Accounts payable 41.2 113.2 131.4 — 285.8 Accrued excise taxes 12.6 11.3 4.8 — 28.7 Intercompany payable 17,206.7 14,201.6 6,652.3 (38,060.6 ) — Other accrued expenses and liabilities 462.5 211.2 156.9 (224.9 ) 605.7 Total current liabilities 17,815.3 14,554.2 7,046.7 (38,285.5 ) 1,130.7 Long-term debt, less current maturities 5,601.4 30.9 1,505.2 — 7,137.5 Deferred income taxes 17.6 633.6 167.7 — 818.9 Intercompany notes payable — 3,863.4 353.8 (4,217.2 ) — Other liabilities 43.7 36.7 95.7 — 176.1 Total liabilities 23,478.0 19,118.8 9,169.1 (42,502.7 ) 9,263.2 Total CBI stockholders’ equity 5,770.7 7,993.3 3,744.8 (11,738.1 ) 5,770.7 Noncontrolling interests — — 110.6 — 110.6 Total stockholders’ equity 5,770.7 7,993.3 3,855.4 (11,738.1 ) 5,881.3 Total liabilities and stockholders’ equity $ 29,248.7 $ 27,112.1 $ 13,024.5 $ (54,240.8 ) $ 15,144.5</t>
  </si>
  <si>
    <t>Condensed Consolidating Statement of Comprehensive Income</t>
  </si>
  <si>
    <t xml:space="preserve"> Parent Company Subsidiary Guarantors Subsidiary Nonguarantors Eliminations Consolidated (in millions) Condensed Consolidating Statement of Comprehensive Income for the Three Months Ended May 31, 2015 Sales $ 558.6 $ 1,424.9 $ 825.2 $ (1,010.7 ) $ 1,798.0 Less – excise taxes (76.2 ) (75.1 ) (15.4 ) — (166.7 ) Net sales 482.4 1,349.8 809.8 (1,010.7 ) 1,631.3 Cost of product sold (390.8 ) (1,003.6 ) (486.1 ) 986.3 (894.2 ) Gross profit 91.6 346.2 323.7 (24.4 ) 737.1 Selling, general and administrative expenses (102.8 ) (177.2 ) (33.5 ) 3.7 (309.8 ) Operating income (loss) (11.2 ) 169.0 290.2 (20.7 ) 427.3 Equity in earnings of equity method investees and subsidiaries 304.2 2.2 0.2 (305.6 ) 1.0 Interest income 0.1 — 0.2 — 0.3 Intercompany interest income 45.8 63.9 — (109.7 ) — Interest expense (69.3 ) (0.3 ) (8.2 ) — (77.8 ) Intercompany interest expense (63.6 ) (45.9 ) (0.2 ) 109.7 — Income before income taxes 206.0 188.9 282.2 (326.3 ) 350.8 (Provision for) benefit from income taxes 32.6 (73.1 ) (76.7 ) 6.6 (110.6 ) Net income 238.6 115.8 205.5 (319.7 ) 240.2 Net income attributable to noncontrolling interests — — (1.6 ) — (1.6 ) Net income attributable to CBI $ 238.6 $ 115.8 $ 203.9 $ (319.7 ) $ 238.6 Comprehensive income attributable to CBI $ 184.7 $ 115.1 $ 149.6 $ (264.7 ) $ 184.7 Condensed Consolidating Statement of Comprehensive Income for the Three Months Ended May 31, 2014 Sales $ 544.5 $ 1,302.3 $ 814.0 $ (973.7 ) $ 1,687.1 Less – excise taxes (76.3 ) (67.6 ) (17.2 ) — (161.1 ) Net sales 468.2 1,234.7 796.8 (973.7 ) 1,526.0 Cost of product sold (378.3 ) (923.3 ) (508.7 ) 954.4 (855.9 ) Gross profit 89.9 311.4 288.1 (19.3 ) 670.1 Selling, general and administrative expenses (92.9 ) (148.5 ) (40.4 ) 3.9 (277.9 ) Operating income (loss) (3.0 ) 162.9 247.7 (15.4 ) 392.2 Equity in earnings of equity method investees and subsidiaries 505.8 1.5 0.2 (507.0 ) 0.5 Interest income — — 0.5 — 0.5 Intercompany interest income 44.1 49.3 0.1 (93.5 ) — Interest expense (71.9 ) (0.3 ) (14.7 ) — (86.9 ) Intercompany interest expense (49.2 ) (44.1 ) (0.2 ) 93.5 — Income before income taxes 425.8 169.3 233.6 (522.4 ) 306.3 (Provision for) benefit from income taxes (219.1 ) (62.5 ) 177.4 4.6 (99.6 ) Net income 206.7 106.8 411.0 (517.8 ) 206.7 Net income attributable to noncontrolling interests — — — — — Net income attributable to CBI $ 206.7 $ 106.8 $ 411.0 $ (517.8 ) $ 206.7 Comprehensive income attributable to CBI $ 254.1 $ 108.5 $ 457.8 $ (566.3 ) $ 254.1 </t>
  </si>
  <si>
    <t>Condensed Consolidating Statement of Cash Flows</t>
  </si>
  <si>
    <t xml:space="preserve"> Parent Company Subsidiary Guarantors Subsidiary Nonguarantors Eliminations Consolidated (in millions) Condensed Consolidating Statement of Cash Flows for the Three Months Ended May 31, 2015 Net cash provided by (used in) operating activities $ (214.6 ) $ 213.1 $ 207.2 $ — $ 205.7 Cash flows from investing activities: Purchases of property, plant and equipment (2.9 ) (8.2 ) (118.6 ) — (129.7 ) Net proceeds from intercompany notes 205.1 — — (205.1 ) — Net investments in equity affiliates (279.9 ) — — 279.9 — Other investing activities — — (1.6 ) — (1.6 ) Net cash used in investing activities (77.7 ) (8.2 ) (120.2 ) 74.8 (131.3 ) Cash flows from financing activities: Net contributions from equity affiliates — 4.4 275.5 (279.9 ) — Net proceeds from (repayments of) intercompany notes 304.1 (168.8 ) (340.4 ) 205.1 — Principal payments of long-term debt (15.8 ) (4.4 ) (59.2 ) — (79.4 ) Dividends paid (59.8 ) — — — (59.8 ) Payments of minimum tax withholdings on stock-based payment awards — (35.6 ) (2.7 ) — (38.3 ) Excess tax benefits from stock-based payment awards 63.6 — — — 63.6 Net proceeds from notes payable — — 50.9 — 50.9 Proceeds from shares issued under equity compensation plans 9.6 — — — 9.6 Net cash provided by (used in) financing activities 301.7 (204.4 ) (75.9 ) (74.8 ) (53.4 ) Effect of exchange rate changes on cash and cash equivalents — — (0.4 ) — (0.4 ) Net increase in cash and cash equivalents 9.4 0.5 10.7 — 20.6 Cash and cash equivalents, beginning of period 24.5 0.7 84.9 — 110.1 Cash and cash equivalents, end of period $ 33.9 $ 1.2 $ 95.6 $ — $ 130.7 Parent Company Subsidiary Guarantors Subsidiary Nonguarantors Eliminations Consolidated (in millions) Condensed Consolidating Statement of Cash Flows for the Three Months Ended May 31, 2014 Net cash provided by (used in) operating activities $ (453.9 ) $ 486.3 $ 199.9 $ — $ 232.3 Cash flows from investing activities: Purchases of property, plant and equipment (5.0 ) (31.1 ) (95.3 ) — (131.4 ) Net proceeds from intercompany notes 329.3 — — (329.3 ) — Net returns of capital from equity affiliates 35.5 — — (35.5 ) — Other investing activities — (5.9 ) 1.0 — (4.9 ) Net cash provided by (used in) investing activities 359.8 (37.0 ) (94.3 ) (364.8 ) (136.3 ) Cash flows from financing activities: Dividends paid to parent company — — (24.9 ) 24.9 — Net returns of capital to equity affiliates — (5.9 ) (4.7 ) 10.6 — Net proceeds from (repayments of) intercompany notes 35.9 (411.6 ) 46.4 329.3 — Principal payments of long-term debt (0.7 ) (4.0 ) (0.1 ) — (4.8 ) Payments of minimum tax withholdings on stock-based payment awards — (26.0 ) (2.4 ) — (28.4 ) Excess tax benefits from stock-based payment awards 57.4 — — — 57.4 Net proceeds from notes payable — — 178.1 — 178.1 Proceeds from shares issued under equity compensation plans 10.8 — — — 10.8 Net cash provided by (used in) financing activities 103.4 (447.5 ) 192.4 364.8 213.1 Effect of exchange rate changes on cash and cash equivalents — — 5.0 — 5.0 Net increase in cash and cash equivalents 9.3 1.8 303.0 — 314.1 Cash and cash equivalents, beginning of period 0.5 0.8 62.6 — 63.9 Cash and cash equivalents, end of period $ 9.8 $ 2.6 $ 365.6 $ — $ 378.0</t>
  </si>
  <si>
    <t>Business Segment Information (Tables)</t>
  </si>
  <si>
    <t>Comparable adjustments</t>
  </si>
  <si>
    <t>Comparable Adjustments that impacted comparability in our segment operating income (loss) for each period are as follows: For the Three Months 2015 2014 (in millions) Cost of product sold Amortization of favorable interim supply agreement $ (8.9 ) $ (7.6 ) Net gain (loss) on undesignated commodity derivative contracts (5.2 ) 0.2 Settlements of undesignated commodity derivative contracts 5.5 (0.5 ) Total cost of product sold (8.6 ) (7.9 ) Selling, general and administrative expenses Restructuring and related charges (13.0 ) — Integration and other acquisition-related costs (5.3 ) (4.5 ) Total selling, general and administrative expenses (18.3 ) (4.5 ) Comparable Adjustments, Operating loss $ (26.9 ) $ (12.4 )</t>
  </si>
  <si>
    <t>Segment information</t>
  </si>
  <si>
    <t>Segment information is as follows: For the Three Months 2015 2014 (in millions) Beer Net sales $ 965.8 $ 867.7 Segment operating income $ 336.5 $ 287.5 Long-lived tangible assets $ 1,570.7 $ 926.8 Total assets $ 8,416.8 $ 7,800.8 Capital expenditures $ 111.5 $ 85.3 Depreciation and amortization $ 14.3 $ 9.8 Wine and Spirits Net sales: Wine $ 587.8 $ 586.4 Spirits 77.7 71.9 Net sales $ 665.5 $ 658.3 Segment operating income $ 144.2 $ 143.2 Equity in earnings of equity method investees $ 1.0 $ 0.5 Long-lived tangible assets $ 1,053.6 $ 1,105.6 Investments in equity method investees $ 73.7 $ 73.2 Total assets $ 6,425.1 $ 6,679.5 Capital expenditures $ 16.7 $ 31.3 Depreciation and amortization $ 24.2 $ 25.6 For the Three Months 2015 2014 (in millions) Corporate Operations and Other Segment operating loss $ (26.5 ) $ (26.1 ) Long-lived tangible assets $ 117.8 $ 124.7 Total assets $ 405.4 $ 362.1 Capital expenditures $ 1.5 $ 14.8 Depreciation and amortization $ 7.3 $ 6.5 Comparable Adjustments Operating loss $ (26.9 ) $ (12.4 ) Depreciation and amortization $ 8.9 $ 7.6 Consolidated Net sales $ 1,631.3 $ 1,526.0 Operating income $ 427.3 $ 392.2 Equity in earnings of equity method investees $ 1.0 $ 0.5 Long-lived tangible assets $ 2,742.1 $ 2,157.1 Investments in equity method investees $ 73.7 $ 73.2 Total assets $ 15,247.3 $ 14,842.4 Capital expenditures $ 129.7 $ 131.4 Depreciation and amortization $ 54.7 $ 49.5</t>
  </si>
  <si>
    <t>Inventories (Details) - USD ($) $ in Millions</t>
  </si>
  <si>
    <t>Raw materials and supplies</t>
  </si>
  <si>
    <t>In-process inventories</t>
  </si>
  <si>
    <t>Finished case goods</t>
  </si>
  <si>
    <t>Total</t>
  </si>
  <si>
    <t>Derivative Instruments (Details) - USD ($) $ in Millions</t>
  </si>
  <si>
    <t>Designated as hedging instrument [Member] | Foreign currency contracts [Member]</t>
  </si>
  <si>
    <t>Derivative [Line Items]</t>
  </si>
  <si>
    <t>Aggregate notional value of derivative instruments</t>
  </si>
  <si>
    <t>Designated as hedging instrument [Member] | Interest rate swap contracts [Member]</t>
  </si>
  <si>
    <t>Not designated as hedging instrument [Member] | Foreign currency contracts [Member]</t>
  </si>
  <si>
    <t>Not designated as hedging instrument [Member] | Interest rate swap contracts [Member]</t>
  </si>
  <si>
    <t>Not designated as hedging instrument [Member] | Commodity derivative contracts [Member]</t>
  </si>
  <si>
    <t>Derivative Instruments (Details 1) - USD ($) $ in Millions</t>
  </si>
  <si>
    <t>Designated as hedging instrument [Member] | Foreign currency contracts [Member] | Prepaid expenses and other [Member]</t>
  </si>
  <si>
    <t>Fair value and location of our derivative instruments on our balance sheets</t>
  </si>
  <si>
    <t>Foreign currency contracts, Assets</t>
  </si>
  <si>
    <t>Designated as hedging instrument [Member] | Foreign currency contracts [Member] | Other accrued expenses and liabilities [Member]</t>
  </si>
  <si>
    <t>Foreign currency contracts, Liabilities</t>
  </si>
  <si>
    <t>Designated as hedging instrument [Member] | Foreign currency contracts [Member] | Other assets [Member]</t>
  </si>
  <si>
    <t>Designated as hedging instrument [Member] | Foreign currency contracts [Member] | Other liabilities [Member]</t>
  </si>
  <si>
    <t>Designated as hedging instrument [Member] | Interest rate swap contracts [Member] | Prepaid expenses and other [Member]</t>
  </si>
  <si>
    <t>Interest rate swap contracts, Assets</t>
  </si>
  <si>
    <t>Designated as hedging instrument [Member] | Interest rate swap contracts [Member] | Other accrued expenses and liabilities [Member]</t>
  </si>
  <si>
    <t>Interest rate swap contracts, Liabilities</t>
  </si>
  <si>
    <t>Designated as hedging instrument [Member] | Interest rate swap contracts [Member] | Other assets [Member]</t>
  </si>
  <si>
    <t>Designated as hedging instrument [Member] | Interest rate swap contracts [Member] | Other liabilities [Member]</t>
  </si>
  <si>
    <t>Not designated as hedging instrument [Member] | Foreign currency contracts [Member] | Prepaid expenses and other [Member]</t>
  </si>
  <si>
    <t>Not designated as hedging instrument [Member] | Foreign currency contracts [Member] | Other accrued expenses and liabilities [Member]</t>
  </si>
  <si>
    <t>Not designated as hedging instrument [Member] | Interest rate swap contracts [Member] | Prepaid expenses and other [Member]</t>
  </si>
  <si>
    <t>Not designated as hedging instrument [Member] | Interest rate swap contracts [Member] | Other accrued expenses and liabilities [Member]</t>
  </si>
  <si>
    <t>Not designated as hedging instrument [Member] | Interest rate swap contracts [Member] | Other assets [Member]</t>
  </si>
  <si>
    <t>Not designated as hedging instrument [Member] | Interest rate swap contracts [Member] | Other liabilities [Member]</t>
  </si>
  <si>
    <t>Not designated as hedging instrument [Member] | Commodity derivative contracts [Member] | Prepaid expenses and other [Member]</t>
  </si>
  <si>
    <t>Commodity derivative contracts, Assets</t>
  </si>
  <si>
    <t>Not designated as hedging instrument [Member] | Commodity derivative contracts [Member] | Other accrued expenses and liabilities [Member]</t>
  </si>
  <si>
    <t>Commodity derivative contracts, Liabilities</t>
  </si>
  <si>
    <t>Not designated as hedging instrument [Member] | Commodity derivative contracts [Member] | Other assets [Member]</t>
  </si>
  <si>
    <t>Not designated as hedging instrument [Member] | Commodity derivative contracts [Member] | Other liabilities [Member]</t>
  </si>
  <si>
    <t>Derivative Instruments (Details 2) - USD ($) $ in Millions</t>
  </si>
  <si>
    <t>Effect of our undesignated derivative instruments on our results of operations</t>
  </si>
  <si>
    <t>Net Gain (Loss) Recognized in Income</t>
  </si>
  <si>
    <t>Foreign currency contracts [Member] | Selling, general and administrative expenses [Member]</t>
  </si>
  <si>
    <t>Commodity derivative contracts [Member] | Cost of product sold [Member]</t>
  </si>
  <si>
    <t>Cash flow hedging [Member]</t>
  </si>
  <si>
    <t>Effect of our derivative instruments designated in cash flow hedging relationships on our results of operations, net of income tax effect</t>
  </si>
  <si>
    <t>Net Gain (Loss) Recognized in OCI (Effective portion)</t>
  </si>
  <si>
    <t>Net Gain (Loss) Reclassified from AOCI to Income (Effective portion)</t>
  </si>
  <si>
    <t>Cash flow hedging [Member] | Foreign currency contracts one [Member]</t>
  </si>
  <si>
    <t>Cash flow hedging [Member] | Foreign currency contracts one [Member] | Sales [Member]</t>
  </si>
  <si>
    <t>Cash flow hedging [Member] | Foreign currency contracts two [Member]</t>
  </si>
  <si>
    <t>Cash flow hedging [Member] | Foreign currency contracts two [Member] | Cost of product sold [Member]</t>
  </si>
  <si>
    <t>Cash flow hedging [Member] | Interest rate swap contracts [Member]</t>
  </si>
  <si>
    <t>Cash flow hedging [Member] | Interest rate swap contracts [Member] | Interest expense [Member]</t>
  </si>
  <si>
    <t>Cash flow hedging [Member] | Foreign currency contracts [Member] | Selling, general and administrative expenses [Member]</t>
  </si>
  <si>
    <t>Net Loss Recognized in Income (Ineffective portion)</t>
  </si>
  <si>
    <t>Derivative Instruments (Details Textual) - May. 31, 2015 - USD ($) $ in Millions</t>
  </si>
  <si>
    <t>Fair value of derivative instruments in a net liability position due to counterparties</t>
  </si>
  <si>
    <t>Amount of net losses, net of income tax effect, to be reclassified from AOCI to earnings within the next 12 months</t>
  </si>
  <si>
    <t>Fair Value of Financial Instruments (Details) - Recurring [Member] - USD ($) $ in Millions</t>
  </si>
  <si>
    <t>Assets:</t>
  </si>
  <si>
    <t>Foreign currency contracts</t>
  </si>
  <si>
    <t>Commodity derivative contracts</t>
  </si>
  <si>
    <t>Interest rate swap contracts</t>
  </si>
  <si>
    <t>AFS debt securities</t>
  </si>
  <si>
    <t>Liabilities:</t>
  </si>
  <si>
    <t>Quoted Prices in Active Markets (Level 1) [Member]</t>
  </si>
  <si>
    <t>Significant Other Observable Inputs (Level 2) [Member]</t>
  </si>
  <si>
    <t>Significant Unobservable Inputs (Level 3) [Member]</t>
  </si>
  <si>
    <t>Fair Value of Financial Instruments (Details Textual) - USD ($) $ in Millions</t>
  </si>
  <si>
    <t>Fair Value, Balance Sheet Grouping, Financial Statement Captions [Line Items]</t>
  </si>
  <si>
    <t>Long-term debt, including current portion</t>
  </si>
  <si>
    <t>Carrying amount [Member]</t>
  </si>
  <si>
    <t>Fair value [Member]</t>
  </si>
  <si>
    <t>Goodwill (Details) - USD ($) $ in Millions</t>
  </si>
  <si>
    <t>12 Months Ended</t>
  </si>
  <si>
    <t>Goodwill, beginning of period</t>
  </si>
  <si>
    <t>Purchase accounting allocations</t>
  </si>
  <si>
    <t>Foreign currency translation adjustments</t>
  </si>
  <si>
    <t>Goodwill, end of period</t>
  </si>
  <si>
    <t>Operating Segments [Member] | Beer [Member]</t>
  </si>
  <si>
    <t>Operating Segments [Member] | Wine and Spirits [Member]</t>
  </si>
  <si>
    <t>Goodwill (Details Textual) - Operating Segments [Member] - Wine and Spirits [Member] - USD ($) $ in Millions</t>
  </si>
  <si>
    <t>1 Months Ended</t>
  </si>
  <si>
    <t>Goodwill [Line Items]</t>
  </si>
  <si>
    <t>Accumulated impairment losses</t>
  </si>
  <si>
    <t>Subsequent Event [Member]</t>
  </si>
  <si>
    <t>Estimated purchase price</t>
  </si>
  <si>
    <t>Intangible Assets (Details) - USD ($) $ in Millions</t>
  </si>
  <si>
    <t>Finite-Lived and Indefinite-Lived Intangible Assets by Major Class [Line Items]</t>
  </si>
  <si>
    <t>Amortizable intangible assets, Gross Carrying Amount</t>
  </si>
  <si>
    <t>Amortizable intangible assets, Net Carrying Amount</t>
  </si>
  <si>
    <t>Nonamortizable intangible assets, Net Carrying Amount</t>
  </si>
  <si>
    <t>Total intangible assets, Net Carrying Amount</t>
  </si>
  <si>
    <t>Amortization expense for intangible assets</t>
  </si>
  <si>
    <t>Trademarks [Member]</t>
  </si>
  <si>
    <t>Other [Member]</t>
  </si>
  <si>
    <t>Customer relationships [Member]</t>
  </si>
  <si>
    <t>Favorable interim supply agreement [Member]</t>
  </si>
  <si>
    <t>Intangible Assets (Details 1) $ in Millions</t>
  </si>
  <si>
    <t>May. 31, 2015USD ($)</t>
  </si>
  <si>
    <t>Thereafter</t>
  </si>
  <si>
    <t>Borrowings (Details) - USD ($) $ in Millions</t>
  </si>
  <si>
    <t>Short-term Debt</t>
  </si>
  <si>
    <t>Notes payable to banks, Current</t>
  </si>
  <si>
    <t>Notes payable to banks, Long-term</t>
  </si>
  <si>
    <t>Notes payable to banks, Total</t>
  </si>
  <si>
    <t>Long-term Debt</t>
  </si>
  <si>
    <t>Other, Current</t>
  </si>
  <si>
    <t>Other, Long-term</t>
  </si>
  <si>
    <t>Other, Total</t>
  </si>
  <si>
    <t>Long-term debt, Current</t>
  </si>
  <si>
    <t>Long-term debt, Long-term</t>
  </si>
  <si>
    <t>Long-term debt, Total</t>
  </si>
  <si>
    <t>Senior Credit Facility - Term Loans [Member]</t>
  </si>
  <si>
    <t>Senior Credit Facility - Term Loans, Current</t>
  </si>
  <si>
    <t>Senior Credit Facility - Term Loans, Long-term</t>
  </si>
  <si>
    <t>Senior Credit Facility - Term Loans, Total</t>
  </si>
  <si>
    <t>Senior Credit Facility - Term Loans [Member] | U.S. Term A Facility [Member]</t>
  </si>
  <si>
    <t>Interest rate</t>
  </si>
  <si>
    <t>1.70%</t>
  </si>
  <si>
    <t>LIBOR margin</t>
  </si>
  <si>
    <t>1.50%</t>
  </si>
  <si>
    <t>Senior Credit Facility - Term Loans [Member] | U.S. Term A-1 Facility [Member]</t>
  </si>
  <si>
    <t>1.90%</t>
  </si>
  <si>
    <t>1.75%</t>
  </si>
  <si>
    <t>Senior Credit Facility - Term Loans [Member] | U.S. Term A-2 Facility [Member]</t>
  </si>
  <si>
    <t>Senior Credit Facility - Term Loans [Member] | European Term A Facility [Member]</t>
  </si>
  <si>
    <t>Senior Credit Facility - Term Loans [Member] | European Term B-1 Facility [Member]</t>
  </si>
  <si>
    <t>Senior Notes [Member]</t>
  </si>
  <si>
    <t>Senior Notes, Current</t>
  </si>
  <si>
    <t>Senior Notes, Long-term</t>
  </si>
  <si>
    <t>Senior Notes, Total</t>
  </si>
  <si>
    <t>Senior Credit Facility - Revolving Credit Loans [Member]</t>
  </si>
  <si>
    <t>0.00%</t>
  </si>
  <si>
    <t>Remaining borrowing capacity</t>
  </si>
  <si>
    <t>Letters of Credit [Member]</t>
  </si>
  <si>
    <t>Outstanding letters of credit</t>
  </si>
  <si>
    <t>Other [Member] | CBI accounts receivable securitization facility [Member]</t>
  </si>
  <si>
    <t>Other [Member] | Crown accounts receivable securitization facility [Member]</t>
  </si>
  <si>
    <t>Borrowings (Details Textual) - Apr. 30, 2012 - USD ($)</t>
  </si>
  <si>
    <t>Debt Instrument [Line Items]</t>
  </si>
  <si>
    <t>Derivative fixed average interest rate</t>
  </si>
  <si>
    <t>2.80%</t>
  </si>
  <si>
    <t>LIBOR [Member]</t>
  </si>
  <si>
    <t>Floating LIBOR rate debt</t>
  </si>
  <si>
    <t>Borrowings (Details Textual 1) - Sep. 29, 2014 - Other [Member] - USD ($)</t>
  </si>
  <si>
    <t>CBI accounts receivable securitization facility [Member]</t>
  </si>
  <si>
    <t>Short-term Debt [Line Items]</t>
  </si>
  <si>
    <t>Accounts receivable securitization facility, Term</t>
  </si>
  <si>
    <t>364 days</t>
  </si>
  <si>
    <t>Accounts receivable securitization facility, Maximum borrowings one</t>
  </si>
  <si>
    <t>Accounts receivable securitization facility, Maximum borrowings two</t>
  </si>
  <si>
    <t>Crown accounts receivable securitization facility [Member]</t>
  </si>
  <si>
    <t>Income Taxes (Details Textual)</t>
  </si>
  <si>
    <t>Effective tax rate</t>
  </si>
  <si>
    <t>31.50%</t>
  </si>
  <si>
    <t>32.50%</t>
  </si>
  <si>
    <t>Net Income Per Common Share Attributable to CBI (Details) - USD ($) $ / shares in Units, shares in Thousands, $ in Millions</t>
  </si>
  <si>
    <t>Weighted average common shares outstanding - basic:</t>
  </si>
  <si>
    <t>Weighted average common shares outstanding - basic</t>
  </si>
  <si>
    <t>Weighted average common shares outstanding - diluted</t>
  </si>
  <si>
    <t>Stock-based awards, primarily stock options</t>
  </si>
  <si>
    <t>Net income per common share attributable to CBI - basic:</t>
  </si>
  <si>
    <t>Net income per common share attributable to CBI - basic</t>
  </si>
  <si>
    <t>Net income per common share attributable to CBI - diluted:</t>
  </si>
  <si>
    <t>Net income per common share attributable to CBI - diluted</t>
  </si>
  <si>
    <t>Comprehensive Income Attributable to CBI (Details) - USD ($) $ in Millions</t>
  </si>
  <si>
    <t>Accumulated Other Comprehensive Income (Loss) [Line Items]</t>
  </si>
  <si>
    <t>Pension/postretirement adjustments</t>
  </si>
  <si>
    <t>Accumulated Other Comprehensive Income (Loss) [Member]</t>
  </si>
  <si>
    <t>Net gains (losses), Before Tax Amount</t>
  </si>
  <si>
    <t>Net gains (losses), Tax (Expense) Benefit</t>
  </si>
  <si>
    <t>Net gains (losses), Net of Tax Amount</t>
  </si>
  <si>
    <t>Reclassification adjustments, Before Tax Amount</t>
  </si>
  <si>
    <t>Reclassification adjustments, Tax (Expense) Benefit</t>
  </si>
  <si>
    <t>Reclassification adjustments, Net of Tax Amount</t>
  </si>
  <si>
    <t>Net gain (loss) recognized in other comprehensive income (loss), Before Tax Amount</t>
  </si>
  <si>
    <t>Net gain (loss) recognized in other comprehensive income (loss), Tax (Expense) Benefit</t>
  </si>
  <si>
    <t>Net gain (loss) recognized in other comprehensive income (loss), Net of Tax Amount</t>
  </si>
  <si>
    <t>Unrealized gain (loss) on cash flow hedges</t>
  </si>
  <si>
    <t>Net derivative gains (losses), Before Tax Amount</t>
  </si>
  <si>
    <t>Net derivative gains (losses), Tax (Expense) Benefit</t>
  </si>
  <si>
    <t>Net derivative gains (losses), Net of Tax Amount</t>
  </si>
  <si>
    <t>Unrealized gain (loss) on AFS debt securities</t>
  </si>
  <si>
    <t>Net AFS debt securities gains (losses), Before Tax Amount</t>
  </si>
  <si>
    <t>Net AFS debt securities gains (losses), Tax (Expense) Benefit</t>
  </si>
  <si>
    <t>Net AFS debt securities gains (losses), Net of Tax Amount</t>
  </si>
  <si>
    <t>Net actuarial gains (losses), Before Tax Amount</t>
  </si>
  <si>
    <t>Net actuarial gains (losses), Tax (Expense) Benefit</t>
  </si>
  <si>
    <t>Net actuarial gains (losses), Net of Tax Amount</t>
  </si>
  <si>
    <t>Other comprehensive income (loss) attributable to CBI, before Tax</t>
  </si>
  <si>
    <t>Other comprehensive income (loss) attributable to CBI, Tax</t>
  </si>
  <si>
    <t>Other comprehensive income (loss) attributable to CBI, Net of Tax</t>
  </si>
  <si>
    <t>Comprehensive Income Attributable to CBI (Details 1) - USD ($) $ in Millions</t>
  </si>
  <si>
    <t>Balance, February 28, 2015, Accumulated Other Comprehensive Income (Loss)</t>
  </si>
  <si>
    <t>Balance, May 31, 2015, Accumulated Other Comprehensive Income (Loss)</t>
  </si>
  <si>
    <t>Balance, February 28, 2015, Foreign Currency Translation Adjustments</t>
  </si>
  <si>
    <t>Other comprehensive income (loss) before reclassification adjustments, Foreign Currency Translation Adjustments</t>
  </si>
  <si>
    <t>Amounts reclassified from accumulated other comprehensive income (loss), Foreign Currency Translation Adjustments</t>
  </si>
  <si>
    <t>Balance, May 31, 2015, Foreign Currency Translation Adjustments</t>
  </si>
  <si>
    <t>Net unrealized gains (losses) on derivative instruments</t>
  </si>
  <si>
    <t>Balance, February 28, 2015, Net Unrealized Gains (Losses) on Derivative Instruments</t>
  </si>
  <si>
    <t>Other comprehensive income (loss) before reclassification adjustments, Net Unrealized Gains (Losses) on Derivative Instruments</t>
  </si>
  <si>
    <t>Amounts reclassified from accumulated other comprehensive income (loss), Net Unrealized Gains (Losses) on Derivative Instruments</t>
  </si>
  <si>
    <t>Balance, May 31, 2015, Net Unrealized Gains (Losses) on Derivative Instruments</t>
  </si>
  <si>
    <t>Net unrealized gains (losses) on AFS debt securities</t>
  </si>
  <si>
    <t>Balance, February 28, 2015, Net Unrealized Gains (Losses) on AFS Debt Securities</t>
  </si>
  <si>
    <t>Other comprehensive income (loss) before reclassification adjustments, Net Unrealized Gains (Losses) on AFS Debt Securities</t>
  </si>
  <si>
    <t>Amounts reclassified from accumulated other comprehensive income (loss), Net Unrealized Gains (Losses) on AFS Debt Securities</t>
  </si>
  <si>
    <t>Balance, May 31, 2015, Net Unrealized Gains (Losses) on AFS Debt Securities</t>
  </si>
  <si>
    <t>Balance, February 28, 2015, Pension/Postretirement Adjustments</t>
  </si>
  <si>
    <t>Other comprehensive income (loss) before reclassification adjustments, Pension/Postretirement Adjustments</t>
  </si>
  <si>
    <t>Amounts reclassified from accumulated other comprehensive income (loss), Pension/Postretirement Adjustments</t>
  </si>
  <si>
    <t>Balance, May 31, 2015, Pension/Postretirement Adjustments</t>
  </si>
  <si>
    <t>Other comprehensive income (loss) before reclassification adjustments, Accumulated Other Comprehensive Income (Loss)</t>
  </si>
  <si>
    <t>Amounts reclassified from accumulated other comprehensive income (loss), Accumulated Other Comprehensive Income (Loss)</t>
  </si>
  <si>
    <t>Condensed Consolidating Financial Information (Details) - USD ($) $ in Millions</t>
  </si>
  <si>
    <t>Feb. 28, 2014</t>
  </si>
  <si>
    <t>Condensed Financial Statements, Captions [Line Items]</t>
  </si>
  <si>
    <t>Percentage of parent ownership of subsidiary guarantors</t>
  </si>
  <si>
    <t>100.00%</t>
  </si>
  <si>
    <t>Intercompany receivable</t>
  </si>
  <si>
    <t>Investments in subsidiaries</t>
  </si>
  <si>
    <t>Intercompany notes receivable</t>
  </si>
  <si>
    <t>Intercompany payable</t>
  </si>
  <si>
    <t>Intercompany notes payable</t>
  </si>
  <si>
    <t>Parent Company [Member]</t>
  </si>
  <si>
    <t>Subsidiary Guarantors [Member]</t>
  </si>
  <si>
    <t>Subsidiary Nonguarantors [Member]</t>
  </si>
  <si>
    <t>Eliminations [Member]</t>
  </si>
  <si>
    <t>Condensed Consolidating Financial Information (Details 1) - USD ($) $ in Millions</t>
  </si>
  <si>
    <t>Equity in earnings of equity method investees and subsidiaries</t>
  </si>
  <si>
    <t>Interest income</t>
  </si>
  <si>
    <t>Intercompany interest income</t>
  </si>
  <si>
    <t>Intercompany interest expense</t>
  </si>
  <si>
    <t>(Provision for) benefit from income taxes</t>
  </si>
  <si>
    <t>Condensed Consolidating Financial Information (Details 2) - USD ($) $ in Millions</t>
  </si>
  <si>
    <t>Net cash provided by (used in) operating activities</t>
  </si>
  <si>
    <t>Net proceeds from (repayments of) intercompany notes</t>
  </si>
  <si>
    <t>Net returns of capital from (investments in) equity affiliates</t>
  </si>
  <si>
    <t>Net contributions from (returns of capital to) equity affiliates</t>
  </si>
  <si>
    <t>Dividends paid to parent company</t>
  </si>
  <si>
    <t>Subsidiaries Guarantors [Member]</t>
  </si>
  <si>
    <t>Business Segment Information (Details) - USD ($) $ in Millions</t>
  </si>
  <si>
    <t>Amortization of favorable interim supply agreement</t>
  </si>
  <si>
    <t>Net gain (loss) on undesignated commodity derivative contracts</t>
  </si>
  <si>
    <t>Total cost of product sold</t>
  </si>
  <si>
    <t>Total selling, general and administrative expenses</t>
  </si>
  <si>
    <t>Comparable Adjustments [Member]</t>
  </si>
  <si>
    <t>Restructuring and related charges</t>
  </si>
  <si>
    <t>Integration and other acquisition-related costs</t>
  </si>
  <si>
    <t>Comparable Adjustments, Operating loss</t>
  </si>
  <si>
    <t>Comparable Adjustments [Member] | Commodity derivative contracts [Member]</t>
  </si>
  <si>
    <t>Settlements of undesignated commodity derivative contracts</t>
  </si>
  <si>
    <t>Business Segment Information (Details 1) - USD ($) $ in Millions</t>
  </si>
  <si>
    <t>Segment Reporting Information [Line Items]</t>
  </si>
  <si>
    <t>Segment operating income (loss)</t>
  </si>
  <si>
    <t>Long-lived tangible assets</t>
  </si>
  <si>
    <t>Capital expenditures</t>
  </si>
  <si>
    <t>Depreciation and amortization</t>
  </si>
  <si>
    <t>Investments in equity method investees</t>
  </si>
  <si>
    <t>Operating Segments [Member] | Wine and Spirits [Member] | Wine [Member]</t>
  </si>
  <si>
    <t>Operating Segments [Member] | Wine and Spirits [Member] | Spirits [Member]</t>
  </si>
  <si>
    <t>Operating Segments [Member] | Corporate Operations and Other [Member]</t>
  </si>
  <si>
    <t>Business Segment Information (Details Textual) - 3 months ended May. 31, 2015</t>
  </si>
  <si>
    <t>divisionsegment</t>
  </si>
  <si>
    <t>Number of business divisions | division</t>
  </si>
  <si>
    <t>Number of reportable operating segment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6918</v>
      </c>
    </row>
    <row r="5" spans="1:3">
      <c r="A5" s="3" t="s">
        <v>7</v>
      </c>
      <c r="B5" s="3" t="s">
        <v>8</v>
      </c>
    </row>
    <row r="6" spans="1:3">
      <c r="A6" s="3" t="s">
        <v>9</v>
      </c>
      <c r="B6" s="3" t="s">
        <v>10</v>
      </c>
    </row>
    <row r="7" spans="1:3">
      <c r="A7" s="3" t="s">
        <v>11</v>
      </c>
      <c r="B7" s="3" t="s">
        <v>12</v>
      </c>
    </row>
    <row r="8" spans="1:3">
      <c r="A8" s="3" t="s">
        <v>13</v>
      </c>
      <c r="B8" s="4" t="n">
        <v>2016</v>
      </c>
    </row>
    <row r="9" spans="1:3">
      <c r="A9" s="3" t="s">
        <v>14</v>
      </c>
      <c r="B9" s="5" t="s">
        <v>15</v>
      </c>
    </row>
    <row r="10" spans="1:3">
      <c r="A10" s="3" t="s">
        <v>16</v>
      </c>
      <c r="B10" s="3" t="s">
        <v>17</v>
      </c>
    </row>
    <row r="11" spans="1:3">
      <c r="A11" s="3" t="s">
        <v>18</v>
      </c>
      <c r="B11" s="3" t="s">
        <v>19</v>
      </c>
    </row>
    <row r="12" spans="1:3">
      <c r="A12" s="3" t="s">
        <v>20</v>
      </c>
    </row>
    <row r="13" spans="1:3">
      <c r="A13" s="3" t="s">
        <v>21</v>
      </c>
      <c r="C13" s="4" t="n">
        <v>171987269</v>
      </c>
    </row>
    <row r="14" spans="1:3">
      <c r="A14" s="3" t="s">
        <v>22</v>
      </c>
    </row>
    <row r="15" spans="1:3">
      <c r="A15" s="3" t="s">
        <v>21</v>
      </c>
      <c r="C15" s="4" t="n">
        <v>23362953</v>
      </c>
    </row>
    <row r="16" spans="1:3">
      <c r="A16" s="3" t="s">
        <v>23</v>
      </c>
    </row>
    <row r="17" spans="1:3">
      <c r="A17" s="3" t="s">
        <v>21</v>
      </c>
      <c r="C17"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v>
      </c>
      <c r="B1" s="2" t="s">
        <v>1</v>
      </c>
    </row>
    <row r="2" spans="1:2">
      <c r="B2" s="2" t="s">
        <v>2</v>
      </c>
    </row>
    <row r="3" spans="1:2">
      <c r="A3" s="6" t="s">
        <v>137</v>
      </c>
    </row>
    <row r="4" spans="1:2">
      <c r="A4" s="3" t="s">
        <v>138</v>
      </c>
      <c r="B4" s="3"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0</v>
      </c>
      <c r="B1" s="2" t="s">
        <v>1</v>
      </c>
    </row>
    <row r="2" spans="1:2">
      <c r="B2" s="2" t="s">
        <v>2</v>
      </c>
    </row>
    <row r="3" spans="1:2">
      <c r="A3" s="6" t="s">
        <v>137</v>
      </c>
    </row>
    <row r="4" spans="1:2">
      <c r="A4" s="3" t="s">
        <v>141</v>
      </c>
      <c r="B4" s="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6" t="s">
        <v>144</v>
      </c>
    </row>
    <row r="4" spans="1:2">
      <c r="A4" s="3" t="s">
        <v>145</v>
      </c>
      <c r="B4" s="3"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6" t="s">
        <v>148</v>
      </c>
    </row>
    <row r="4" spans="1:2">
      <c r="A4" s="3" t="s">
        <v>149</v>
      </c>
      <c r="B4" s="3"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1</v>
      </c>
      <c r="B1" s="2" t="s">
        <v>1</v>
      </c>
    </row>
    <row r="2" spans="1:2">
      <c r="B2" s="2" t="s">
        <v>2</v>
      </c>
    </row>
    <row r="3" spans="1:2">
      <c r="A3" s="6" t="s">
        <v>152</v>
      </c>
    </row>
    <row r="4" spans="1:2">
      <c r="A4" s="3" t="s">
        <v>153</v>
      </c>
      <c r="B4" s="3"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6" t="s">
        <v>156</v>
      </c>
    </row>
    <row r="4" spans="1:2">
      <c r="A4" s="3" t="s">
        <v>157</v>
      </c>
      <c r="B4" s="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9</v>
      </c>
      <c r="B1" s="2" t="s">
        <v>1</v>
      </c>
    </row>
    <row r="2" spans="1:2">
      <c r="B2" s="2" t="s">
        <v>2</v>
      </c>
    </row>
    <row r="3" spans="1:2">
      <c r="A3" s="6" t="s">
        <v>160</v>
      </c>
    </row>
    <row r="4" spans="1:2">
      <c r="A4" s="3" t="s">
        <v>161</v>
      </c>
      <c r="B4"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v>
      </c>
    </row>
    <row r="3" spans="1:2">
      <c r="A3" s="6" t="s">
        <v>164</v>
      </c>
    </row>
    <row r="4" spans="1:2">
      <c r="A4" s="3" t="s">
        <v>165</v>
      </c>
      <c r="B4" s="3"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7</v>
      </c>
      <c r="B1" s="2" t="s">
        <v>1</v>
      </c>
    </row>
    <row r="2" spans="1:2">
      <c r="B2" s="2" t="s">
        <v>2</v>
      </c>
    </row>
    <row r="3" spans="1:2">
      <c r="A3" s="6" t="s">
        <v>168</v>
      </c>
    </row>
    <row r="4" spans="1:2">
      <c r="A4" s="3" t="s">
        <v>169</v>
      </c>
      <c r="B4" s="3"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1</v>
      </c>
      <c r="B1" s="2" t="s">
        <v>1</v>
      </c>
    </row>
    <row r="2" spans="1:2">
      <c r="B2" s="2" t="s">
        <v>2</v>
      </c>
    </row>
    <row r="3" spans="1:2">
      <c r="A3" s="6" t="s">
        <v>168</v>
      </c>
    </row>
    <row r="4" spans="1:2">
      <c r="A4" s="3" t="s">
        <v>172</v>
      </c>
      <c r="B4" s="3"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4</v>
      </c>
      <c r="B1" s="2" t="s">
        <v>2</v>
      </c>
      <c r="C1" s="2" t="s">
        <v>25</v>
      </c>
    </row>
    <row r="2" spans="1:3">
      <c r="A2" s="6" t="s">
        <v>26</v>
      </c>
    </row>
    <row r="3" spans="1:3">
      <c r="A3" s="3" t="s">
        <v>27</v>
      </c>
      <c r="B3" s="7" t="n">
        <v>130.7</v>
      </c>
      <c r="C3" s="7" t="n">
        <v>110.1</v>
      </c>
    </row>
    <row r="4" spans="1:3">
      <c r="A4" s="3" t="s">
        <v>28</v>
      </c>
      <c r="B4" s="8" t="n">
        <v>696.2</v>
      </c>
      <c r="C4" s="8" t="n">
        <v>598.9</v>
      </c>
    </row>
    <row r="5" spans="1:3">
      <c r="A5" s="3" t="s">
        <v>29</v>
      </c>
      <c r="B5" s="8" t="n">
        <v>1783.7</v>
      </c>
      <c r="C5" s="8" t="n">
        <v>1827.2</v>
      </c>
    </row>
    <row r="6" spans="1:3">
      <c r="A6" s="3" t="s">
        <v>30</v>
      </c>
      <c r="B6" s="8" t="n">
        <v>368.7</v>
      </c>
      <c r="C6" s="8" t="n">
        <v>374.6</v>
      </c>
    </row>
    <row r="7" spans="1:3">
      <c r="A7" s="3" t="s">
        <v>31</v>
      </c>
      <c r="B7" s="8" t="n">
        <v>2979.3</v>
      </c>
      <c r="C7" s="8" t="n">
        <v>2910.8</v>
      </c>
    </row>
    <row r="8" spans="1:3">
      <c r="A8" s="3" t="s">
        <v>32</v>
      </c>
      <c r="B8" s="8" t="n">
        <v>2742.1</v>
      </c>
      <c r="C8" s="8" t="n">
        <v>2681.6</v>
      </c>
    </row>
    <row r="9" spans="1:3">
      <c r="A9" s="3" t="s">
        <v>33</v>
      </c>
      <c r="B9" s="8" t="n">
        <v>6200.3</v>
      </c>
      <c r="C9" s="8" t="n">
        <v>6208.2</v>
      </c>
    </row>
    <row r="10" spans="1:3">
      <c r="A10" s="3" t="s">
        <v>34</v>
      </c>
      <c r="B10" s="8" t="n">
        <v>3166.7</v>
      </c>
      <c r="C10" s="4" t="n">
        <v>3181</v>
      </c>
    </row>
    <row r="11" spans="1:3">
      <c r="A11" s="3" t="s">
        <v>35</v>
      </c>
      <c r="B11" s="8" t="n">
        <v>158.9</v>
      </c>
      <c r="C11" s="8" t="n">
        <v>162.9</v>
      </c>
    </row>
    <row r="12" spans="1:3">
      <c r="A12" s="3" t="s">
        <v>36</v>
      </c>
      <c r="B12" s="8" t="n">
        <v>15247.3</v>
      </c>
      <c r="C12" s="8" t="n">
        <v>15144.5</v>
      </c>
    </row>
    <row r="13" spans="1:3">
      <c r="A13" s="6" t="s">
        <v>37</v>
      </c>
    </row>
    <row r="14" spans="1:3">
      <c r="A14" s="3" t="s">
        <v>38</v>
      </c>
      <c r="B14" s="8" t="n">
        <v>100.9</v>
      </c>
      <c r="C14" s="8" t="n">
        <v>52.4</v>
      </c>
    </row>
    <row r="15" spans="1:3">
      <c r="A15" s="3" t="s">
        <v>39</v>
      </c>
      <c r="B15" s="8" t="n">
        <v>178.5</v>
      </c>
      <c r="C15" s="8" t="n">
        <v>158.1</v>
      </c>
    </row>
    <row r="16" spans="1:3">
      <c r="A16" s="3" t="s">
        <v>40</v>
      </c>
      <c r="B16" s="8" t="n">
        <v>289.1</v>
      </c>
      <c r="C16" s="8" t="n">
        <v>285.8</v>
      </c>
    </row>
    <row r="17" spans="1:3">
      <c r="A17" s="3" t="s">
        <v>41</v>
      </c>
      <c r="B17" s="8" t="n">
        <v>30.8</v>
      </c>
      <c r="C17" s="8" t="n">
        <v>28.7</v>
      </c>
    </row>
    <row r="18" spans="1:3">
      <c r="A18" s="3" t="s">
        <v>42</v>
      </c>
      <c r="B18" s="4" t="n">
        <v>521</v>
      </c>
      <c r="C18" s="8" t="n">
        <v>605.7</v>
      </c>
    </row>
    <row r="19" spans="1:3">
      <c r="A19" s="3" t="s">
        <v>43</v>
      </c>
      <c r="B19" s="8" t="n">
        <v>1120.3</v>
      </c>
      <c r="C19" s="8" t="n">
        <v>1130.7</v>
      </c>
    </row>
    <row r="20" spans="1:3">
      <c r="A20" s="3" t="s">
        <v>44</v>
      </c>
      <c r="B20" s="8" t="n">
        <v>7038.2</v>
      </c>
      <c r="C20" s="8" t="n">
        <v>7137.5</v>
      </c>
    </row>
    <row r="21" spans="1:3">
      <c r="A21" s="3" t="s">
        <v>45</v>
      </c>
      <c r="B21" s="4" t="n">
        <v>860</v>
      </c>
      <c r="C21" s="8" t="n">
        <v>818.9</v>
      </c>
    </row>
    <row r="22" spans="1:3">
      <c r="A22" s="3" t="s">
        <v>46</v>
      </c>
      <c r="B22" s="8" t="n">
        <v>176.9</v>
      </c>
      <c r="C22" s="8" t="n">
        <v>176.1</v>
      </c>
    </row>
    <row r="23" spans="1:3">
      <c r="A23" s="3" t="s">
        <v>47</v>
      </c>
      <c r="B23" s="7" t="n">
        <v>9195.4</v>
      </c>
      <c r="C23" s="7" t="n">
        <v>9263.200000000001</v>
      </c>
    </row>
    <row r="24" spans="1:3">
      <c r="A24" s="3" t="s">
        <v>48</v>
      </c>
    </row>
    <row r="25" spans="1:3">
      <c r="A25" s="6" t="s">
        <v>49</v>
      </c>
    </row>
    <row r="26" spans="1:3">
      <c r="A26" s="3" t="s">
        <v>50</v>
      </c>
      <c r="B26" s="7" t="n">
        <v>2307.3</v>
      </c>
      <c r="C26" s="7" t="n">
        <v>2269.8</v>
      </c>
    </row>
    <row r="27" spans="1:3">
      <c r="A27" s="3" t="s">
        <v>51</v>
      </c>
      <c r="B27" s="8" t="n">
        <v>5456.2</v>
      </c>
      <c r="C27" s="8" t="n">
        <v>5277.5</v>
      </c>
    </row>
    <row r="28" spans="1:3">
      <c r="A28" s="3" t="s">
        <v>52</v>
      </c>
      <c r="B28" s="8" t="n">
        <v>-184.8</v>
      </c>
      <c r="C28" s="8" t="n">
        <v>-130.9</v>
      </c>
    </row>
    <row r="29" spans="1:3">
      <c r="A29" s="3" t="s">
        <v>53</v>
      </c>
      <c r="B29" s="8" t="n">
        <v>7581.5</v>
      </c>
      <c r="C29" s="8" t="n">
        <v>7419.2</v>
      </c>
    </row>
    <row r="30" spans="1:3">
      <c r="A30" s="3" t="s">
        <v>54</v>
      </c>
      <c r="B30" s="4" t="n">
        <v>-1639</v>
      </c>
      <c r="C30" s="8" t="n">
        <v>-1648.5</v>
      </c>
    </row>
    <row r="31" spans="1:3">
      <c r="A31" s="3" t="s">
        <v>55</v>
      </c>
      <c r="B31" s="8" t="n">
        <v>5942.5</v>
      </c>
      <c r="C31" s="8" t="n">
        <v>5770.7</v>
      </c>
    </row>
    <row r="32" spans="1:3">
      <c r="A32" s="3" t="s">
        <v>56</v>
      </c>
      <c r="B32" s="8" t="n">
        <v>109.4</v>
      </c>
      <c r="C32" s="8" t="n">
        <v>110.6</v>
      </c>
    </row>
    <row r="33" spans="1:3">
      <c r="A33" s="3" t="s">
        <v>57</v>
      </c>
      <c r="B33" s="8" t="n">
        <v>6051.9</v>
      </c>
      <c r="C33" s="8" t="n">
        <v>5881.3</v>
      </c>
    </row>
    <row r="34" spans="1:3">
      <c r="A34" s="3" t="s">
        <v>58</v>
      </c>
      <c r="B34" s="8" t="n">
        <v>15247.3</v>
      </c>
      <c r="C34" s="8" t="n">
        <v>15144.5</v>
      </c>
    </row>
    <row r="35" spans="1:3">
      <c r="A35" s="3" t="s">
        <v>20</v>
      </c>
    </row>
    <row r="36" spans="1:3">
      <c r="A36" s="6" t="s">
        <v>49</v>
      </c>
    </row>
    <row r="37" spans="1:3">
      <c r="A37" s="3" t="s">
        <v>59</v>
      </c>
      <c r="B37" s="8" t="n">
        <v>2.5</v>
      </c>
      <c r="C37" s="8" t="n">
        <v>2.5</v>
      </c>
    </row>
    <row r="38" spans="1:3">
      <c r="A38" s="3" t="s">
        <v>54</v>
      </c>
      <c r="B38" s="8" t="n">
        <v>-1636.8</v>
      </c>
      <c r="C38" s="8" t="n">
        <v>-1646.3</v>
      </c>
    </row>
    <row r="39" spans="1:3">
      <c r="A39" s="3" t="s">
        <v>60</v>
      </c>
    </row>
    <row r="40" spans="1:3">
      <c r="A40" s="6" t="s">
        <v>49</v>
      </c>
    </row>
    <row r="41" spans="1:3">
      <c r="A41" s="3" t="s">
        <v>59</v>
      </c>
      <c r="B41" s="8" t="n">
        <v>0.3</v>
      </c>
      <c r="C41" s="8" t="n">
        <v>0.3</v>
      </c>
    </row>
    <row r="42" spans="1:3">
      <c r="A42" s="3" t="s">
        <v>54</v>
      </c>
      <c r="B42" s="7" t="n">
        <v>-2.2</v>
      </c>
      <c r="C42" s="7" t="n">
        <v>-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6" t="s">
        <v>126</v>
      </c>
    </row>
    <row r="4" spans="1:2">
      <c r="A4" s="3" t="s">
        <v>29</v>
      </c>
      <c r="B4" s="3"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176</v>
      </c>
      <c r="B1" s="2" t="s">
        <v>1</v>
      </c>
    </row>
    <row r="2" spans="1:2">
      <c r="B2" s="2" t="s">
        <v>2</v>
      </c>
    </row>
    <row r="3" spans="1:2">
      <c r="A3" s="6" t="s">
        <v>130</v>
      </c>
    </row>
    <row r="4" spans="1:2">
      <c r="A4" s="3" t="s">
        <v>177</v>
      </c>
      <c r="B4" s="3" t="s">
        <v>178</v>
      </c>
    </row>
    <row r="5" spans="1:2">
      <c r="A5" s="3" t="s">
        <v>179</v>
      </c>
      <c r="B5" s="3" t="s">
        <v>180</v>
      </c>
    </row>
    <row r="6" spans="1:2">
      <c r="A6" s="3" t="s">
        <v>181</v>
      </c>
      <c r="B6" s="3"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6" t="s">
        <v>134</v>
      </c>
    </row>
    <row r="4" spans="1:2">
      <c r="A4" s="3" t="s">
        <v>184</v>
      </c>
      <c r="B4" s="3"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6" t="s">
        <v>137</v>
      </c>
    </row>
    <row r="4" spans="1:2">
      <c r="A4" s="3" t="s">
        <v>187</v>
      </c>
      <c r="B4" s="3"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89</v>
      </c>
      <c r="B1" s="2" t="s">
        <v>1</v>
      </c>
    </row>
    <row r="2" spans="1:2">
      <c r="B2" s="2" t="s">
        <v>2</v>
      </c>
    </row>
    <row r="3" spans="1:2">
      <c r="A3" s="6" t="s">
        <v>137</v>
      </c>
    </row>
    <row r="4" spans="1:2">
      <c r="A4" s="3" t="s">
        <v>190</v>
      </c>
      <c r="B4" s="3" t="s">
        <v>191</v>
      </c>
    </row>
    <row r="5" spans="1:2">
      <c r="A5" s="3" t="s">
        <v>192</v>
      </c>
      <c r="B5" s="3"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6" t="s">
        <v>144</v>
      </c>
    </row>
    <row r="4" spans="1:2">
      <c r="A4" s="3" t="s">
        <v>143</v>
      </c>
      <c r="B4" s="3"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6</v>
      </c>
      <c r="B1" s="2" t="s">
        <v>1</v>
      </c>
    </row>
    <row r="2" spans="1:2">
      <c r="B2" s="2" t="s">
        <v>2</v>
      </c>
    </row>
    <row r="3" spans="1:2">
      <c r="A3" s="6" t="s">
        <v>152</v>
      </c>
    </row>
    <row r="4" spans="1:2">
      <c r="A4" s="3" t="s">
        <v>197</v>
      </c>
      <c r="B4" s="3"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6" t="s">
        <v>156</v>
      </c>
    </row>
    <row r="4" spans="1:2">
      <c r="A4" s="3" t="s">
        <v>200</v>
      </c>
      <c r="B4" s="3" t="s">
        <v>201</v>
      </c>
    </row>
    <row r="5" spans="1:2">
      <c r="A5" s="3" t="s">
        <v>202</v>
      </c>
      <c r="B5" s="3"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04</v>
      </c>
      <c r="B1" s="2" t="s">
        <v>1</v>
      </c>
    </row>
    <row r="2" spans="1:2">
      <c r="B2" s="2" t="s">
        <v>2</v>
      </c>
    </row>
    <row r="3" spans="1:2">
      <c r="A3" s="6" t="s">
        <v>160</v>
      </c>
    </row>
    <row r="4" spans="1:2">
      <c r="A4" s="3" t="s">
        <v>205</v>
      </c>
      <c r="B4" s="3" t="s">
        <v>206</v>
      </c>
    </row>
    <row r="5" spans="1:2">
      <c r="A5" s="3" t="s">
        <v>207</v>
      </c>
      <c r="B5" s="3" t="s">
        <v>208</v>
      </c>
    </row>
    <row r="6" spans="1:2">
      <c r="A6" s="3" t="s">
        <v>209</v>
      </c>
      <c r="B6" s="3"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6" t="s">
        <v>164</v>
      </c>
    </row>
    <row r="4" spans="1:2">
      <c r="A4" s="3" t="s">
        <v>212</v>
      </c>
      <c r="B4" s="3" t="s">
        <v>213</v>
      </c>
    </row>
    <row r="5" spans="1:2">
      <c r="A5" s="3" t="s">
        <v>214</v>
      </c>
      <c r="B5" s="3"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5</v>
      </c>
    </row>
    <row r="2" spans="1:3">
      <c r="A2" s="3" t="s">
        <v>20</v>
      </c>
    </row>
    <row r="3" spans="1:3">
      <c r="A3" s="3" t="s">
        <v>62</v>
      </c>
      <c r="B3" s="9" t="n">
        <v>0.01</v>
      </c>
      <c r="C3" s="9" t="n">
        <v>0.01</v>
      </c>
    </row>
    <row r="4" spans="1:3">
      <c r="A4" s="3" t="s">
        <v>63</v>
      </c>
      <c r="B4" s="4" t="n">
        <v>322000000</v>
      </c>
      <c r="C4" s="4" t="n">
        <v>322000000</v>
      </c>
    </row>
    <row r="5" spans="1:3">
      <c r="A5" s="3" t="s">
        <v>64</v>
      </c>
      <c r="B5" s="4" t="n">
        <v>251209452</v>
      </c>
      <c r="C5" s="4" t="n">
        <v>250839359</v>
      </c>
    </row>
    <row r="6" spans="1:3">
      <c r="A6" s="3" t="s">
        <v>65</v>
      </c>
      <c r="B6" s="4" t="n">
        <v>79306503</v>
      </c>
      <c r="C6" s="4" t="n">
        <v>79681859</v>
      </c>
    </row>
    <row r="7" spans="1:3">
      <c r="A7" s="3" t="s">
        <v>60</v>
      </c>
    </row>
    <row r="8" spans="1:3">
      <c r="A8" s="3" t="s">
        <v>62</v>
      </c>
      <c r="B8" s="9" t="n">
        <v>0.01</v>
      </c>
      <c r="C8" s="9" t="n">
        <v>0.01</v>
      </c>
    </row>
    <row r="9" spans="1:3">
      <c r="A9" s="3" t="s">
        <v>63</v>
      </c>
      <c r="B9" s="4" t="n">
        <v>30000000</v>
      </c>
      <c r="C9" s="4" t="n">
        <v>30000000</v>
      </c>
    </row>
    <row r="10" spans="1:3">
      <c r="A10" s="3" t="s">
        <v>64</v>
      </c>
      <c r="B10" s="4" t="n">
        <v>28376008</v>
      </c>
      <c r="C10" s="4" t="n">
        <v>28389608</v>
      </c>
    </row>
    <row r="11" spans="1:3">
      <c r="A11" s="3" t="s">
        <v>65</v>
      </c>
      <c r="B11" s="4" t="n">
        <v>5005800</v>
      </c>
      <c r="C11" s="4" t="n">
        <v>5005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16</v>
      </c>
      <c r="B1" s="2" t="s">
        <v>2</v>
      </c>
      <c r="C1" s="2" t="s">
        <v>25</v>
      </c>
    </row>
    <row r="2" spans="1:3">
      <c r="A2" s="6" t="s">
        <v>29</v>
      </c>
    </row>
    <row r="3" spans="1:3">
      <c r="A3" s="3" t="s">
        <v>217</v>
      </c>
      <c r="B3" s="7" t="n">
        <v>98.40000000000001</v>
      </c>
      <c r="C3" s="10" t="n">
        <v>106</v>
      </c>
    </row>
    <row r="4" spans="1:3">
      <c r="A4" s="3" t="s">
        <v>218</v>
      </c>
      <c r="B4" s="8" t="n">
        <v>1168.5</v>
      </c>
      <c r="C4" s="4" t="n">
        <v>1244</v>
      </c>
    </row>
    <row r="5" spans="1:3">
      <c r="A5" s="3" t="s">
        <v>219</v>
      </c>
      <c r="B5" s="8" t="n">
        <v>516.8</v>
      </c>
      <c r="C5" s="8" t="n">
        <v>477.2</v>
      </c>
    </row>
    <row r="6" spans="1:3">
      <c r="A6" s="3" t="s">
        <v>220</v>
      </c>
      <c r="B6" s="7" t="n">
        <v>1783.7</v>
      </c>
      <c r="C6" s="7" t="n">
        <v>182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1</v>
      </c>
      <c r="B1" s="2" t="s">
        <v>2</v>
      </c>
      <c r="C1" s="2" t="s">
        <v>25</v>
      </c>
    </row>
    <row r="2" spans="1:3">
      <c r="A2" s="3" t="s">
        <v>222</v>
      </c>
    </row>
    <row r="3" spans="1:3">
      <c r="A3" s="6" t="s">
        <v>223</v>
      </c>
    </row>
    <row r="4" spans="1:3">
      <c r="A4" s="3" t="s">
        <v>224</v>
      </c>
      <c r="B4" s="7" t="n">
        <v>500.7</v>
      </c>
      <c r="C4" s="7" t="n">
        <v>454.8</v>
      </c>
    </row>
    <row r="5" spans="1:3">
      <c r="A5" s="3" t="s">
        <v>225</v>
      </c>
    </row>
    <row r="6" spans="1:3">
      <c r="A6" s="6" t="s">
        <v>223</v>
      </c>
    </row>
    <row r="7" spans="1:3">
      <c r="A7" s="3" t="s">
        <v>224</v>
      </c>
      <c r="B7" s="4" t="n">
        <v>500</v>
      </c>
      <c r="C7" s="4" t="n">
        <v>500</v>
      </c>
    </row>
    <row r="8" spans="1:3">
      <c r="A8" s="3" t="s">
        <v>226</v>
      </c>
    </row>
    <row r="9" spans="1:3">
      <c r="A9" s="6" t="s">
        <v>223</v>
      </c>
    </row>
    <row r="10" spans="1:3">
      <c r="A10" s="3" t="s">
        <v>224</v>
      </c>
      <c r="B10" s="8" t="n">
        <v>981.6</v>
      </c>
      <c r="C10" s="8" t="n">
        <v>1548.5</v>
      </c>
    </row>
    <row r="11" spans="1:3">
      <c r="A11" s="3" t="s">
        <v>227</v>
      </c>
    </row>
    <row r="12" spans="1:3">
      <c r="A12" s="6" t="s">
        <v>223</v>
      </c>
    </row>
    <row r="13" spans="1:3">
      <c r="A13" s="3" t="s">
        <v>224</v>
      </c>
      <c r="B13" s="4" t="n">
        <v>1000</v>
      </c>
      <c r="C13" s="4" t="n">
        <v>1000</v>
      </c>
    </row>
    <row r="14" spans="1:3">
      <c r="A14" s="3" t="s">
        <v>228</v>
      </c>
    </row>
    <row r="15" spans="1:3">
      <c r="A15" s="6" t="s">
        <v>223</v>
      </c>
    </row>
    <row r="16" spans="1:3">
      <c r="A16" s="3" t="s">
        <v>224</v>
      </c>
      <c r="B16" s="7" t="n">
        <v>195.8</v>
      </c>
      <c r="C16" s="7" t="n">
        <v>19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9</v>
      </c>
      <c r="B1" s="2" t="s">
        <v>2</v>
      </c>
      <c r="C1" s="2" t="s">
        <v>25</v>
      </c>
    </row>
    <row r="2" spans="1:3">
      <c r="A2" s="3" t="s">
        <v>230</v>
      </c>
    </row>
    <row r="3" spans="1:3">
      <c r="A3" s="6" t="s">
        <v>231</v>
      </c>
    </row>
    <row r="4" spans="1:3">
      <c r="A4" s="3" t="s">
        <v>232</v>
      </c>
      <c r="B4" s="7" t="n">
        <v>4.6</v>
      </c>
      <c r="C4" s="7" t="n">
        <v>5.3</v>
      </c>
    </row>
    <row r="5" spans="1:3">
      <c r="A5" s="3" t="s">
        <v>233</v>
      </c>
    </row>
    <row r="6" spans="1:3">
      <c r="A6" s="6" t="s">
        <v>231</v>
      </c>
    </row>
    <row r="7" spans="1:3">
      <c r="A7" s="3" t="s">
        <v>234</v>
      </c>
      <c r="B7" s="8" t="n">
        <v>26.3</v>
      </c>
      <c r="C7" s="8" t="n">
        <v>23.1</v>
      </c>
    </row>
    <row r="8" spans="1:3">
      <c r="A8" s="3" t="s">
        <v>235</v>
      </c>
    </row>
    <row r="9" spans="1:3">
      <c r="A9" s="6" t="s">
        <v>231</v>
      </c>
    </row>
    <row r="10" spans="1:3">
      <c r="A10" s="3" t="s">
        <v>232</v>
      </c>
      <c r="B10" s="8" t="n">
        <v>1.9</v>
      </c>
      <c r="C10" s="4" t="n">
        <v>2</v>
      </c>
    </row>
    <row r="11" spans="1:3">
      <c r="A11" s="3" t="s">
        <v>236</v>
      </c>
    </row>
    <row r="12" spans="1:3">
      <c r="A12" s="6" t="s">
        <v>231</v>
      </c>
    </row>
    <row r="13" spans="1:3">
      <c r="A13" s="3" t="s">
        <v>234</v>
      </c>
      <c r="B13" s="8" t="n">
        <v>9.5</v>
      </c>
      <c r="C13" s="8" t="n">
        <v>9.5</v>
      </c>
    </row>
    <row r="14" spans="1:3">
      <c r="A14" s="3" t="s">
        <v>237</v>
      </c>
    </row>
    <row r="15" spans="1:3">
      <c r="A15" s="6" t="s">
        <v>231</v>
      </c>
    </row>
    <row r="16" spans="1:3">
      <c r="A16" s="3" t="s">
        <v>238</v>
      </c>
      <c r="B16" s="4" t="n">
        <v>0</v>
      </c>
      <c r="C16" s="4" t="n">
        <v>0</v>
      </c>
    </row>
    <row r="17" spans="1:3">
      <c r="A17" s="3" t="s">
        <v>239</v>
      </c>
    </row>
    <row r="18" spans="1:3">
      <c r="A18" s="6" t="s">
        <v>231</v>
      </c>
    </row>
    <row r="19" spans="1:3">
      <c r="A19" s="3" t="s">
        <v>240</v>
      </c>
      <c r="B19" s="8" t="n">
        <v>2.8</v>
      </c>
      <c r="C19" s="8" t="n">
        <v>2.7</v>
      </c>
    </row>
    <row r="20" spans="1:3">
      <c r="A20" s="3" t="s">
        <v>241</v>
      </c>
    </row>
    <row r="21" spans="1:3">
      <c r="A21" s="6" t="s">
        <v>231</v>
      </c>
    </row>
    <row r="22" spans="1:3">
      <c r="A22" s="3" t="s">
        <v>238</v>
      </c>
      <c r="B22" s="4" t="n">
        <v>0</v>
      </c>
      <c r="C22" s="8" t="n">
        <v>0.2</v>
      </c>
    </row>
    <row r="23" spans="1:3">
      <c r="A23" s="3" t="s">
        <v>242</v>
      </c>
    </row>
    <row r="24" spans="1:3">
      <c r="A24" s="6" t="s">
        <v>231</v>
      </c>
    </row>
    <row r="25" spans="1:3">
      <c r="A25" s="3" t="s">
        <v>240</v>
      </c>
      <c r="B25" s="8" t="n">
        <v>0.1</v>
      </c>
      <c r="C25" s="4" t="n">
        <v>0</v>
      </c>
    </row>
    <row r="26" spans="1:3">
      <c r="A26" s="3" t="s">
        <v>243</v>
      </c>
    </row>
    <row r="27" spans="1:3">
      <c r="A27" s="6" t="s">
        <v>231</v>
      </c>
    </row>
    <row r="28" spans="1:3">
      <c r="A28" s="3" t="s">
        <v>232</v>
      </c>
      <c r="B28" s="8" t="n">
        <v>2.9</v>
      </c>
      <c r="C28" s="8" t="n">
        <v>27.3</v>
      </c>
    </row>
    <row r="29" spans="1:3">
      <c r="A29" s="3" t="s">
        <v>244</v>
      </c>
    </row>
    <row r="30" spans="1:3">
      <c r="A30" s="6" t="s">
        <v>231</v>
      </c>
    </row>
    <row r="31" spans="1:3">
      <c r="A31" s="3" t="s">
        <v>234</v>
      </c>
      <c r="B31" s="8" t="n">
        <v>3.3</v>
      </c>
      <c r="C31" s="8" t="n">
        <v>26.4</v>
      </c>
    </row>
    <row r="32" spans="1:3">
      <c r="A32" s="3" t="s">
        <v>245</v>
      </c>
    </row>
    <row r="33" spans="1:3">
      <c r="A33" s="6" t="s">
        <v>231</v>
      </c>
    </row>
    <row r="34" spans="1:3">
      <c r="A34" s="3" t="s">
        <v>238</v>
      </c>
      <c r="B34" s="8" t="n">
        <v>3.3</v>
      </c>
      <c r="C34" s="8" t="n">
        <v>3.3</v>
      </c>
    </row>
    <row r="35" spans="1:3">
      <c r="A35" s="3" t="s">
        <v>246</v>
      </c>
    </row>
    <row r="36" spans="1:3">
      <c r="A36" s="6" t="s">
        <v>231</v>
      </c>
    </row>
    <row r="37" spans="1:3">
      <c r="A37" s="3" t="s">
        <v>240</v>
      </c>
      <c r="B37" s="8" t="n">
        <v>15.6</v>
      </c>
      <c r="C37" s="8" t="n">
        <v>15.6</v>
      </c>
    </row>
    <row r="38" spans="1:3">
      <c r="A38" s="3" t="s">
        <v>247</v>
      </c>
    </row>
    <row r="39" spans="1:3">
      <c r="A39" s="6" t="s">
        <v>231</v>
      </c>
    </row>
    <row r="40" spans="1:3">
      <c r="A40" s="3" t="s">
        <v>238</v>
      </c>
      <c r="B40" s="8" t="n">
        <v>0.1</v>
      </c>
      <c r="C40" s="4" t="n">
        <v>0</v>
      </c>
    </row>
    <row r="41" spans="1:3">
      <c r="A41" s="3" t="s">
        <v>248</v>
      </c>
    </row>
    <row r="42" spans="1:3">
      <c r="A42" s="6" t="s">
        <v>231</v>
      </c>
    </row>
    <row r="43" spans="1:3">
      <c r="A43" s="3" t="s">
        <v>240</v>
      </c>
      <c r="B43" s="8" t="n">
        <v>2.5</v>
      </c>
      <c r="C43" s="8" t="n">
        <v>4.9</v>
      </c>
    </row>
    <row r="44" spans="1:3">
      <c r="A44" s="3" t="s">
        <v>249</v>
      </c>
    </row>
    <row r="45" spans="1:3">
      <c r="A45" s="6" t="s">
        <v>231</v>
      </c>
    </row>
    <row r="46" spans="1:3">
      <c r="A46" s="3" t="s">
        <v>250</v>
      </c>
      <c r="B46" s="8" t="n">
        <v>0.6</v>
      </c>
      <c r="C46" s="8" t="n">
        <v>0.5</v>
      </c>
    </row>
    <row r="47" spans="1:3">
      <c r="A47" s="3" t="s">
        <v>251</v>
      </c>
    </row>
    <row r="48" spans="1:3">
      <c r="A48" s="6" t="s">
        <v>231</v>
      </c>
    </row>
    <row r="49" spans="1:3">
      <c r="A49" s="3" t="s">
        <v>252</v>
      </c>
      <c r="B49" s="8" t="n">
        <v>17.9</v>
      </c>
      <c r="C49" s="4" t="n">
        <v>18</v>
      </c>
    </row>
    <row r="50" spans="1:3">
      <c r="A50" s="3" t="s">
        <v>253</v>
      </c>
    </row>
    <row r="51" spans="1:3">
      <c r="A51" s="6" t="s">
        <v>231</v>
      </c>
    </row>
    <row r="52" spans="1:3">
      <c r="A52" s="3" t="s">
        <v>250</v>
      </c>
      <c r="B52" s="8" t="n">
        <v>0.4</v>
      </c>
      <c r="C52" s="8" t="n">
        <v>0.2</v>
      </c>
    </row>
    <row r="53" spans="1:3">
      <c r="A53" s="3" t="s">
        <v>254</v>
      </c>
    </row>
    <row r="54" spans="1:3">
      <c r="A54" s="6" t="s">
        <v>231</v>
      </c>
    </row>
    <row r="55" spans="1:3">
      <c r="A55" s="3" t="s">
        <v>252</v>
      </c>
      <c r="B55" s="7" t="n">
        <v>9.1</v>
      </c>
      <c r="C55" s="7" t="n">
        <v>9.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5</v>
      </c>
      <c r="B1" s="2" t="s">
        <v>1</v>
      </c>
    </row>
    <row r="2" spans="1:3">
      <c r="B2" s="2" t="s">
        <v>2</v>
      </c>
      <c r="C2" s="2" t="s">
        <v>67</v>
      </c>
    </row>
    <row r="3" spans="1:3">
      <c r="A3" s="6" t="s">
        <v>256</v>
      </c>
    </row>
    <row r="4" spans="1:3">
      <c r="A4" s="3" t="s">
        <v>257</v>
      </c>
      <c r="B4" s="7" t="n">
        <v>-9.300000000000001</v>
      </c>
      <c r="C4" s="7" t="n">
        <v>-5.5</v>
      </c>
    </row>
    <row r="5" spans="1:3">
      <c r="A5" s="3" t="s">
        <v>258</v>
      </c>
    </row>
    <row r="6" spans="1:3">
      <c r="A6" s="6" t="s">
        <v>256</v>
      </c>
    </row>
    <row r="7" spans="1:3">
      <c r="A7" s="3" t="s">
        <v>257</v>
      </c>
      <c r="B7" s="8" t="n">
        <v>-4.1</v>
      </c>
      <c r="C7" s="8" t="n">
        <v>-5.7</v>
      </c>
    </row>
    <row r="8" spans="1:3">
      <c r="A8" s="3" t="s">
        <v>259</v>
      </c>
    </row>
    <row r="9" spans="1:3">
      <c r="A9" s="6" t="s">
        <v>256</v>
      </c>
    </row>
    <row r="10" spans="1:3">
      <c r="A10" s="3" t="s">
        <v>257</v>
      </c>
      <c r="B10" s="8" t="n">
        <v>-5.2</v>
      </c>
      <c r="C10" s="8" t="n">
        <v>0.2</v>
      </c>
    </row>
    <row r="11" spans="1:3">
      <c r="A11" s="3" t="s">
        <v>260</v>
      </c>
    </row>
    <row r="12" spans="1:3">
      <c r="A12" s="6" t="s">
        <v>261</v>
      </c>
    </row>
    <row r="13" spans="1:3">
      <c r="A13" s="3" t="s">
        <v>262</v>
      </c>
      <c r="B13" s="8" t="n">
        <v>-7.6</v>
      </c>
      <c r="C13" s="8" t="n">
        <v>9.800000000000001</v>
      </c>
    </row>
    <row r="14" spans="1:3">
      <c r="A14" s="3" t="s">
        <v>263</v>
      </c>
      <c r="B14" s="4" t="n">
        <v>-5</v>
      </c>
      <c r="C14" s="8" t="n">
        <v>-0.5</v>
      </c>
    </row>
    <row r="15" spans="1:3">
      <c r="A15" s="3" t="s">
        <v>264</v>
      </c>
    </row>
    <row r="16" spans="1:3">
      <c r="A16" s="6" t="s">
        <v>261</v>
      </c>
    </row>
    <row r="17" spans="1:3">
      <c r="A17" s="3" t="s">
        <v>262</v>
      </c>
      <c r="B17" s="8" t="n">
        <v>-2.9</v>
      </c>
      <c r="C17" s="8" t="n">
        <v>9.9</v>
      </c>
    </row>
    <row r="18" spans="1:3">
      <c r="A18" s="3" t="s">
        <v>265</v>
      </c>
    </row>
    <row r="19" spans="1:3">
      <c r="A19" s="6" t="s">
        <v>261</v>
      </c>
    </row>
    <row r="20" spans="1:3">
      <c r="A20" s="3" t="s">
        <v>263</v>
      </c>
      <c r="B20" s="8" t="n">
        <v>-0.5</v>
      </c>
      <c r="C20" s="8" t="n">
        <v>1.2</v>
      </c>
    </row>
    <row r="21" spans="1:3">
      <c r="A21" s="3" t="s">
        <v>266</v>
      </c>
    </row>
    <row r="22" spans="1:3">
      <c r="A22" s="6" t="s">
        <v>261</v>
      </c>
    </row>
    <row r="23" spans="1:3">
      <c r="A23" s="3" t="s">
        <v>262</v>
      </c>
      <c r="B23" s="4" t="n">
        <v>-4</v>
      </c>
      <c r="C23" s="8" t="n">
        <v>0.4</v>
      </c>
    </row>
    <row r="24" spans="1:3">
      <c r="A24" s="3" t="s">
        <v>267</v>
      </c>
    </row>
    <row r="25" spans="1:3">
      <c r="A25" s="6" t="s">
        <v>261</v>
      </c>
    </row>
    <row r="26" spans="1:3">
      <c r="A26" s="3" t="s">
        <v>263</v>
      </c>
      <c r="B26" s="8" t="n">
        <v>-2.4</v>
      </c>
      <c r="C26" s="8" t="n">
        <v>0.3</v>
      </c>
    </row>
    <row r="27" spans="1:3">
      <c r="A27" s="3" t="s">
        <v>268</v>
      </c>
    </row>
    <row r="28" spans="1:3">
      <c r="A28" s="6" t="s">
        <v>261</v>
      </c>
    </row>
    <row r="29" spans="1:3">
      <c r="A29" s="3" t="s">
        <v>262</v>
      </c>
      <c r="B29" s="8" t="n">
        <v>-0.7</v>
      </c>
      <c r="C29" s="8" t="n">
        <v>-0.5</v>
      </c>
    </row>
    <row r="30" spans="1:3">
      <c r="A30" s="3" t="s">
        <v>269</v>
      </c>
    </row>
    <row r="31" spans="1:3">
      <c r="A31" s="6" t="s">
        <v>261</v>
      </c>
    </row>
    <row r="32" spans="1:3">
      <c r="A32" s="3" t="s">
        <v>263</v>
      </c>
      <c r="B32" s="8" t="n">
        <v>-2.1</v>
      </c>
      <c r="C32" s="4" t="n">
        <v>-2</v>
      </c>
    </row>
    <row r="33" spans="1:3">
      <c r="A33" s="3" t="s">
        <v>270</v>
      </c>
    </row>
    <row r="34" spans="1:3">
      <c r="A34" s="6" t="s">
        <v>261</v>
      </c>
    </row>
    <row r="35" spans="1:3">
      <c r="A35" s="3" t="s">
        <v>271</v>
      </c>
      <c r="B35" s="7" t="n">
        <v>-0.1</v>
      </c>
      <c r="C35" s="7" t="n">
        <v>-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s="1" t="s">
        <v>272</v>
      </c>
      <c r="B1" s="2" t="s">
        <v>220</v>
      </c>
    </row>
    <row r="2" spans="1:2">
      <c r="A2" s="6" t="s">
        <v>130</v>
      </c>
    </row>
    <row r="3" spans="1:2">
      <c r="A3" s="3" t="s">
        <v>273</v>
      </c>
      <c r="B3" s="7" t="n">
        <v>75.90000000000001</v>
      </c>
    </row>
    <row r="4" spans="1:2">
      <c r="A4" s="3" t="s">
        <v>274</v>
      </c>
      <c r="B4" s="7" t="n">
        <v>-1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5</v>
      </c>
      <c r="B1" s="2" t="s">
        <v>2</v>
      </c>
      <c r="C1" s="2" t="s">
        <v>25</v>
      </c>
    </row>
    <row r="2" spans="1:3">
      <c r="A2" s="6" t="s">
        <v>276</v>
      </c>
    </row>
    <row r="3" spans="1:3">
      <c r="A3" s="3" t="s">
        <v>277</v>
      </c>
      <c r="B3" s="7" t="n">
        <v>9.4</v>
      </c>
      <c r="C3" s="7" t="n">
        <v>34.6</v>
      </c>
    </row>
    <row r="4" spans="1:3">
      <c r="A4" s="3" t="s">
        <v>278</v>
      </c>
      <c r="B4" s="4" t="n">
        <v>1</v>
      </c>
      <c r="C4" s="8" t="n">
        <v>0.7</v>
      </c>
    </row>
    <row r="5" spans="1:3">
      <c r="A5" s="3" t="s">
        <v>279</v>
      </c>
      <c r="B5" s="8" t="n">
        <v>3.4</v>
      </c>
      <c r="C5" s="8" t="n">
        <v>3.5</v>
      </c>
    </row>
    <row r="6" spans="1:3">
      <c r="A6" s="3" t="s">
        <v>280</v>
      </c>
      <c r="B6" s="8" t="n">
        <v>7.7</v>
      </c>
      <c r="C6" s="8" t="n">
        <v>7.8</v>
      </c>
    </row>
    <row r="7" spans="1:3">
      <c r="A7" s="6" t="s">
        <v>281</v>
      </c>
    </row>
    <row r="8" spans="1:3">
      <c r="A8" s="3" t="s">
        <v>277</v>
      </c>
      <c r="B8" s="8" t="n">
        <v>39.1</v>
      </c>
      <c r="C8" s="4" t="n">
        <v>59</v>
      </c>
    </row>
    <row r="9" spans="1:3">
      <c r="A9" s="3" t="s">
        <v>278</v>
      </c>
      <c r="B9" s="4" t="n">
        <v>27</v>
      </c>
      <c r="C9" s="8" t="n">
        <v>27.4</v>
      </c>
    </row>
    <row r="10" spans="1:3">
      <c r="A10" s="3" t="s">
        <v>279</v>
      </c>
      <c r="B10" s="4" t="n">
        <v>21</v>
      </c>
      <c r="C10" s="8" t="n">
        <v>23.2</v>
      </c>
    </row>
    <row r="11" spans="1:3">
      <c r="A11" s="3" t="s">
        <v>282</v>
      </c>
    </row>
    <row r="12" spans="1:3">
      <c r="A12" s="6" t="s">
        <v>276</v>
      </c>
    </row>
    <row r="13" spans="1:3">
      <c r="A13" s="3" t="s">
        <v>277</v>
      </c>
      <c r="B13" s="4" t="n">
        <v>0</v>
      </c>
      <c r="C13" s="4" t="n">
        <v>0</v>
      </c>
    </row>
    <row r="14" spans="1:3">
      <c r="A14" s="3" t="s">
        <v>278</v>
      </c>
      <c r="B14" s="4" t="n">
        <v>0</v>
      </c>
      <c r="C14" s="4" t="n">
        <v>0</v>
      </c>
    </row>
    <row r="15" spans="1:3">
      <c r="A15" s="3" t="s">
        <v>279</v>
      </c>
      <c r="B15" s="4" t="n">
        <v>0</v>
      </c>
      <c r="C15" s="4" t="n">
        <v>0</v>
      </c>
    </row>
    <row r="16" spans="1:3">
      <c r="A16" s="3" t="s">
        <v>280</v>
      </c>
      <c r="B16" s="4" t="n">
        <v>0</v>
      </c>
      <c r="C16" s="4" t="n">
        <v>0</v>
      </c>
    </row>
    <row r="17" spans="1:3">
      <c r="A17" s="6" t="s">
        <v>281</v>
      </c>
    </row>
    <row r="18" spans="1:3">
      <c r="A18" s="3" t="s">
        <v>277</v>
      </c>
      <c r="B18" s="4" t="n">
        <v>0</v>
      </c>
      <c r="C18" s="4" t="n">
        <v>0</v>
      </c>
    </row>
    <row r="19" spans="1:3">
      <c r="A19" s="3" t="s">
        <v>278</v>
      </c>
      <c r="B19" s="4" t="n">
        <v>0</v>
      </c>
      <c r="C19" s="4" t="n">
        <v>0</v>
      </c>
    </row>
    <row r="20" spans="1:3">
      <c r="A20" s="3" t="s">
        <v>279</v>
      </c>
      <c r="B20" s="4" t="n">
        <v>0</v>
      </c>
      <c r="C20" s="4" t="n">
        <v>0</v>
      </c>
    </row>
    <row r="21" spans="1:3">
      <c r="A21" s="3" t="s">
        <v>283</v>
      </c>
    </row>
    <row r="22" spans="1:3">
      <c r="A22" s="6" t="s">
        <v>276</v>
      </c>
    </row>
    <row r="23" spans="1:3">
      <c r="A23" s="3" t="s">
        <v>277</v>
      </c>
      <c r="B23" s="8" t="n">
        <v>9.4</v>
      </c>
      <c r="C23" s="8" t="n">
        <v>34.6</v>
      </c>
    </row>
    <row r="24" spans="1:3">
      <c r="A24" s="3" t="s">
        <v>278</v>
      </c>
      <c r="B24" s="4" t="n">
        <v>1</v>
      </c>
      <c r="C24" s="8" t="n">
        <v>0.7</v>
      </c>
    </row>
    <row r="25" spans="1:3">
      <c r="A25" s="3" t="s">
        <v>279</v>
      </c>
      <c r="B25" s="8" t="n">
        <v>3.4</v>
      </c>
      <c r="C25" s="8" t="n">
        <v>3.5</v>
      </c>
    </row>
    <row r="26" spans="1:3">
      <c r="A26" s="3" t="s">
        <v>280</v>
      </c>
      <c r="B26" s="4" t="n">
        <v>0</v>
      </c>
      <c r="C26" s="4" t="n">
        <v>0</v>
      </c>
    </row>
    <row r="27" spans="1:3">
      <c r="A27" s="6" t="s">
        <v>281</v>
      </c>
    </row>
    <row r="28" spans="1:3">
      <c r="A28" s="3" t="s">
        <v>277</v>
      </c>
      <c r="B28" s="8" t="n">
        <v>39.1</v>
      </c>
      <c r="C28" s="4" t="n">
        <v>59</v>
      </c>
    </row>
    <row r="29" spans="1:3">
      <c r="A29" s="3" t="s">
        <v>278</v>
      </c>
      <c r="B29" s="4" t="n">
        <v>27</v>
      </c>
      <c r="C29" s="8" t="n">
        <v>27.4</v>
      </c>
    </row>
    <row r="30" spans="1:3">
      <c r="A30" s="3" t="s">
        <v>279</v>
      </c>
      <c r="B30" s="4" t="n">
        <v>21</v>
      </c>
      <c r="C30" s="8" t="n">
        <v>23.2</v>
      </c>
    </row>
    <row r="31" spans="1:3">
      <c r="A31" s="3" t="s">
        <v>284</v>
      </c>
    </row>
    <row r="32" spans="1:3">
      <c r="A32" s="6" t="s">
        <v>276</v>
      </c>
    </row>
    <row r="33" spans="1:3">
      <c r="A33" s="3" t="s">
        <v>277</v>
      </c>
      <c r="B33" s="4" t="n">
        <v>0</v>
      </c>
      <c r="C33" s="4" t="n">
        <v>0</v>
      </c>
    </row>
    <row r="34" spans="1:3">
      <c r="A34" s="3" t="s">
        <v>278</v>
      </c>
      <c r="B34" s="4" t="n">
        <v>0</v>
      </c>
      <c r="C34" s="4" t="n">
        <v>0</v>
      </c>
    </row>
    <row r="35" spans="1:3">
      <c r="A35" s="3" t="s">
        <v>279</v>
      </c>
      <c r="B35" s="4" t="n">
        <v>0</v>
      </c>
      <c r="C35" s="4" t="n">
        <v>0</v>
      </c>
    </row>
    <row r="36" spans="1:3">
      <c r="A36" s="3" t="s">
        <v>280</v>
      </c>
      <c r="B36" s="8" t="n">
        <v>7.7</v>
      </c>
      <c r="C36" s="8" t="n">
        <v>7.8</v>
      </c>
    </row>
    <row r="37" spans="1:3">
      <c r="A37" s="6" t="s">
        <v>281</v>
      </c>
    </row>
    <row r="38" spans="1:3">
      <c r="A38" s="3" t="s">
        <v>277</v>
      </c>
      <c r="B38" s="4" t="n">
        <v>0</v>
      </c>
      <c r="C38" s="4" t="n">
        <v>0</v>
      </c>
    </row>
    <row r="39" spans="1:3">
      <c r="A39" s="3" t="s">
        <v>278</v>
      </c>
      <c r="B39" s="4" t="n">
        <v>0</v>
      </c>
      <c r="C39" s="4" t="n">
        <v>0</v>
      </c>
    </row>
    <row r="40" spans="1:3">
      <c r="A40" s="3" t="s">
        <v>279</v>
      </c>
      <c r="B40" s="10" t="n">
        <v>0</v>
      </c>
      <c r="C40" s="10"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85</v>
      </c>
      <c r="B1" s="2" t="s">
        <v>2</v>
      </c>
      <c r="C1" s="2" t="s">
        <v>25</v>
      </c>
    </row>
    <row r="2" spans="1:3">
      <c r="A2" s="6" t="s">
        <v>286</v>
      </c>
    </row>
    <row r="3" spans="1:3">
      <c r="A3" s="3" t="s">
        <v>287</v>
      </c>
      <c r="B3" s="7" t="n">
        <v>7216.7</v>
      </c>
      <c r="C3" s="7" t="n">
        <v>7295.6</v>
      </c>
    </row>
    <row r="4" spans="1:3">
      <c r="A4" s="3" t="s">
        <v>288</v>
      </c>
    </row>
    <row r="5" spans="1:3">
      <c r="A5" s="6" t="s">
        <v>286</v>
      </c>
    </row>
    <row r="6" spans="1:3">
      <c r="A6" s="3" t="s">
        <v>287</v>
      </c>
      <c r="B6" s="8" t="n">
        <v>7216.7</v>
      </c>
      <c r="C6" s="8" t="n">
        <v>7295.6</v>
      </c>
    </row>
    <row r="7" spans="1:3">
      <c r="A7" s="3" t="s">
        <v>289</v>
      </c>
    </row>
    <row r="8" spans="1:3">
      <c r="A8" s="6" t="s">
        <v>286</v>
      </c>
    </row>
    <row r="9" spans="1:3">
      <c r="A9" s="3" t="s">
        <v>287</v>
      </c>
      <c r="B9" s="7" t="n">
        <v>7559.7</v>
      </c>
      <c r="C9" s="7" t="n">
        <v>737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r="A1" s="1" t="s">
        <v>290</v>
      </c>
      <c r="B1" s="2" t="s">
        <v>1</v>
      </c>
      <c r="C1" s="2" t="s">
        <v>291</v>
      </c>
    </row>
    <row r="2" spans="1:3">
      <c r="B2" s="2" t="s">
        <v>2</v>
      </c>
      <c r="C2" s="2" t="s">
        <v>25</v>
      </c>
    </row>
    <row r="3" spans="1:3">
      <c r="A3" s="6" t="s">
        <v>187</v>
      </c>
    </row>
    <row r="4" spans="1:3">
      <c r="A4" s="3" t="s">
        <v>292</v>
      </c>
      <c r="B4" s="7" t="n">
        <v>6208.2</v>
      </c>
      <c r="C4" s="7" t="n">
        <v>6146.8</v>
      </c>
    </row>
    <row r="5" spans="1:3">
      <c r="A5" s="3" t="s">
        <v>293</v>
      </c>
      <c r="C5" s="8" t="n">
        <v>100.7</v>
      </c>
    </row>
    <row r="6" spans="1:3">
      <c r="A6" s="3" t="s">
        <v>294</v>
      </c>
      <c r="B6" s="8" t="n">
        <v>-7.9</v>
      </c>
      <c r="C6" s="8" t="n">
        <v>-39.3</v>
      </c>
    </row>
    <row r="7" spans="1:3">
      <c r="A7" s="3" t="s">
        <v>295</v>
      </c>
      <c r="B7" s="8" t="n">
        <v>6200.3</v>
      </c>
      <c r="C7" s="8" t="n">
        <v>6208.2</v>
      </c>
    </row>
    <row r="8" spans="1:3">
      <c r="A8" s="3" t="s">
        <v>296</v>
      </c>
    </row>
    <row r="9" spans="1:3">
      <c r="A9" s="6" t="s">
        <v>187</v>
      </c>
    </row>
    <row r="10" spans="1:3">
      <c r="A10" s="3" t="s">
        <v>292</v>
      </c>
      <c r="B10" s="8" t="n">
        <v>3776.2</v>
      </c>
      <c r="C10" s="8" t="n">
        <v>3714.6</v>
      </c>
    </row>
    <row r="11" spans="1:3">
      <c r="A11" s="3" t="s">
        <v>293</v>
      </c>
      <c r="C11" s="8" t="n">
        <v>66.7</v>
      </c>
    </row>
    <row r="12" spans="1:3">
      <c r="A12" s="3" t="s">
        <v>294</v>
      </c>
      <c r="B12" s="8" t="n">
        <v>-1.2</v>
      </c>
      <c r="C12" s="8" t="n">
        <v>-5.1</v>
      </c>
    </row>
    <row r="13" spans="1:3">
      <c r="A13" s="3" t="s">
        <v>295</v>
      </c>
      <c r="B13" s="4" t="n">
        <v>3775</v>
      </c>
      <c r="C13" s="8" t="n">
        <v>3776.2</v>
      </c>
    </row>
    <row r="14" spans="1:3">
      <c r="A14" s="3" t="s">
        <v>297</v>
      </c>
    </row>
    <row r="15" spans="1:3">
      <c r="A15" s="6" t="s">
        <v>187</v>
      </c>
    </row>
    <row r="16" spans="1:3">
      <c r="A16" s="3" t="s">
        <v>292</v>
      </c>
      <c r="B16" s="4" t="n">
        <v>2432</v>
      </c>
      <c r="C16" s="8" t="n">
        <v>2432.2</v>
      </c>
    </row>
    <row r="17" spans="1:3">
      <c r="A17" s="3" t="s">
        <v>293</v>
      </c>
      <c r="C17" s="4" t="n">
        <v>34</v>
      </c>
    </row>
    <row r="18" spans="1:3">
      <c r="A18" s="3" t="s">
        <v>294</v>
      </c>
      <c r="B18" s="8" t="n">
        <v>-6.7</v>
      </c>
      <c r="C18" s="8" t="n">
        <v>-34.2</v>
      </c>
    </row>
    <row r="19" spans="1:3">
      <c r="A19" s="3" t="s">
        <v>295</v>
      </c>
      <c r="B19" s="7" t="n">
        <v>2425.3</v>
      </c>
      <c r="C19" s="10" t="n">
        <v>2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8</v>
      </c>
      <c r="B1" s="2" t="s">
        <v>299</v>
      </c>
    </row>
    <row r="2" spans="1:4">
      <c r="B2" s="2" t="s">
        <v>3</v>
      </c>
      <c r="C2" s="2" t="s">
        <v>2</v>
      </c>
      <c r="D2" s="2" t="s">
        <v>25</v>
      </c>
    </row>
    <row r="3" spans="1:4">
      <c r="A3" s="6" t="s">
        <v>300</v>
      </c>
    </row>
    <row r="4" spans="1:4">
      <c r="A4" s="3" t="s">
        <v>301</v>
      </c>
      <c r="C4" s="7" t="n">
        <v>232.2</v>
      </c>
      <c r="D4" s="10" t="n">
        <v>231</v>
      </c>
    </row>
    <row r="5" spans="1:4">
      <c r="A5" s="3" t="s">
        <v>302</v>
      </c>
    </row>
    <row r="6" spans="1:4">
      <c r="A6" s="6" t="s">
        <v>300</v>
      </c>
    </row>
    <row r="7" spans="1:4">
      <c r="A7" s="3" t="s">
        <v>303</v>
      </c>
      <c r="B7" s="10" t="n">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4</v>
      </c>
      <c r="B1" s="2" t="s">
        <v>1</v>
      </c>
    </row>
    <row r="2" spans="1:4">
      <c r="B2" s="2" t="s">
        <v>2</v>
      </c>
      <c r="C2" s="2" t="s">
        <v>67</v>
      </c>
      <c r="D2" s="2" t="s">
        <v>25</v>
      </c>
    </row>
    <row r="3" spans="1:4">
      <c r="A3" s="6" t="s">
        <v>305</v>
      </c>
    </row>
    <row r="4" spans="1:4">
      <c r="A4" s="3" t="s">
        <v>306</v>
      </c>
      <c r="B4" s="7" t="n">
        <v>190.2</v>
      </c>
      <c r="D4" s="7" t="n">
        <v>190.2</v>
      </c>
    </row>
    <row r="5" spans="1:4">
      <c r="A5" s="3" t="s">
        <v>307</v>
      </c>
      <c r="B5" s="8" t="n">
        <v>91.09999999999999</v>
      </c>
      <c r="D5" s="8" t="n">
        <v>102.7</v>
      </c>
    </row>
    <row r="6" spans="1:4">
      <c r="A6" s="3" t="s">
        <v>308</v>
      </c>
      <c r="B6" s="8" t="n">
        <v>3075.6</v>
      </c>
      <c r="D6" s="8" t="n">
        <v>3078.3</v>
      </c>
    </row>
    <row r="7" spans="1:4">
      <c r="A7" s="3" t="s">
        <v>309</v>
      </c>
      <c r="B7" s="8" t="n">
        <v>3166.7</v>
      </c>
      <c r="D7" s="4" t="n">
        <v>3181</v>
      </c>
    </row>
    <row r="8" spans="1:4">
      <c r="A8" s="3" t="s">
        <v>310</v>
      </c>
      <c r="B8" s="8" t="n">
        <v>11.7</v>
      </c>
      <c r="C8" s="7" t="n">
        <v>10.5</v>
      </c>
    </row>
    <row r="9" spans="1:4">
      <c r="A9" s="3" t="s">
        <v>311</v>
      </c>
    </row>
    <row r="10" spans="1:4">
      <c r="A10" s="6" t="s">
        <v>305</v>
      </c>
    </row>
    <row r="11" spans="1:4">
      <c r="A11" s="3" t="s">
        <v>308</v>
      </c>
      <c r="B11" s="8" t="n">
        <v>3071.2</v>
      </c>
      <c r="D11" s="8" t="n">
        <v>3073.9</v>
      </c>
    </row>
    <row r="12" spans="1:4">
      <c r="A12" s="3" t="s">
        <v>312</v>
      </c>
    </row>
    <row r="13" spans="1:4">
      <c r="A13" s="6" t="s">
        <v>305</v>
      </c>
    </row>
    <row r="14" spans="1:4">
      <c r="A14" s="3" t="s">
        <v>308</v>
      </c>
      <c r="B14" s="8" t="n">
        <v>4.4</v>
      </c>
      <c r="D14" s="8" t="n">
        <v>4.4</v>
      </c>
    </row>
    <row r="15" spans="1:4">
      <c r="A15" s="3" t="s">
        <v>313</v>
      </c>
    </row>
    <row r="16" spans="1:4">
      <c r="A16" s="6" t="s">
        <v>305</v>
      </c>
    </row>
    <row r="17" spans="1:4">
      <c r="A17" s="3" t="s">
        <v>306</v>
      </c>
      <c r="B17" s="8" t="n">
        <v>100.9</v>
      </c>
      <c r="D17" s="8" t="n">
        <v>100.9</v>
      </c>
    </row>
    <row r="18" spans="1:4">
      <c r="A18" s="3" t="s">
        <v>307</v>
      </c>
      <c r="B18" s="4" t="n">
        <v>62</v>
      </c>
      <c r="D18" s="8" t="n">
        <v>63.3</v>
      </c>
    </row>
    <row r="19" spans="1:4">
      <c r="A19" s="3" t="s">
        <v>314</v>
      </c>
    </row>
    <row r="20" spans="1:4">
      <c r="A20" s="6" t="s">
        <v>305</v>
      </c>
    </row>
    <row r="21" spans="1:4">
      <c r="A21" s="3" t="s">
        <v>306</v>
      </c>
      <c r="B21" s="8" t="n">
        <v>68.3</v>
      </c>
      <c r="D21" s="8" t="n">
        <v>68.3</v>
      </c>
    </row>
    <row r="22" spans="1:4">
      <c r="A22" s="3" t="s">
        <v>307</v>
      </c>
      <c r="B22" s="4" t="n">
        <v>25</v>
      </c>
      <c r="D22" s="8" t="n">
        <v>33.9</v>
      </c>
    </row>
    <row r="23" spans="1:4">
      <c r="A23" s="3" t="s">
        <v>312</v>
      </c>
    </row>
    <row r="24" spans="1:4">
      <c r="A24" s="6" t="s">
        <v>305</v>
      </c>
    </row>
    <row r="25" spans="1:4">
      <c r="A25" s="3" t="s">
        <v>306</v>
      </c>
      <c r="B25" s="4" t="n">
        <v>21</v>
      </c>
      <c r="D25" s="4" t="n">
        <v>21</v>
      </c>
    </row>
    <row r="26" spans="1:4">
      <c r="A26" s="3" t="s">
        <v>307</v>
      </c>
      <c r="B26" s="7" t="n">
        <v>4.1</v>
      </c>
      <c r="D26" s="7" t="n">
        <v>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67</v>
      </c>
    </row>
    <row r="3" spans="1:3">
      <c r="A3" s="3" t="s">
        <v>68</v>
      </c>
      <c r="B3" s="10" t="n">
        <v>1798</v>
      </c>
      <c r="C3" s="7" t="n">
        <v>1687.1</v>
      </c>
    </row>
    <row r="4" spans="1:3">
      <c r="A4" s="3" t="s">
        <v>69</v>
      </c>
      <c r="B4" s="8" t="n">
        <v>-166.7</v>
      </c>
      <c r="C4" s="8" t="n">
        <v>-161.1</v>
      </c>
    </row>
    <row r="5" spans="1:3">
      <c r="A5" s="3" t="s">
        <v>70</v>
      </c>
      <c r="B5" s="8" t="n">
        <v>1631.3</v>
      </c>
      <c r="C5" s="4" t="n">
        <v>1526</v>
      </c>
    </row>
    <row r="6" spans="1:3">
      <c r="A6" s="3" t="s">
        <v>71</v>
      </c>
      <c r="B6" s="8" t="n">
        <v>-894.2</v>
      </c>
      <c r="C6" s="8" t="n">
        <v>-855.9</v>
      </c>
    </row>
    <row r="7" spans="1:3">
      <c r="A7" s="3" t="s">
        <v>72</v>
      </c>
      <c r="B7" s="8" t="n">
        <v>737.1</v>
      </c>
      <c r="C7" s="8" t="n">
        <v>670.1</v>
      </c>
    </row>
    <row r="8" spans="1:3">
      <c r="A8" s="3" t="s">
        <v>73</v>
      </c>
      <c r="B8" s="8" t="n">
        <v>-309.8</v>
      </c>
      <c r="C8" s="8" t="n">
        <v>-277.9</v>
      </c>
    </row>
    <row r="9" spans="1:3">
      <c r="A9" s="3" t="s">
        <v>74</v>
      </c>
      <c r="B9" s="8" t="n">
        <v>427.3</v>
      </c>
      <c r="C9" s="8" t="n">
        <v>392.2</v>
      </c>
    </row>
    <row r="10" spans="1:3">
      <c r="A10" s="3" t="s">
        <v>75</v>
      </c>
      <c r="B10" s="4" t="n">
        <v>1</v>
      </c>
      <c r="C10" s="8" t="n">
        <v>0.5</v>
      </c>
    </row>
    <row r="11" spans="1:3">
      <c r="A11" s="3" t="s">
        <v>76</v>
      </c>
      <c r="B11" s="8" t="n">
        <v>-77.5</v>
      </c>
      <c r="C11" s="8" t="n">
        <v>-86.40000000000001</v>
      </c>
    </row>
    <row r="12" spans="1:3">
      <c r="A12" s="3" t="s">
        <v>77</v>
      </c>
      <c r="B12" s="8" t="n">
        <v>350.8</v>
      </c>
      <c r="C12" s="8" t="n">
        <v>306.3</v>
      </c>
    </row>
    <row r="13" spans="1:3">
      <c r="A13" s="3" t="s">
        <v>78</v>
      </c>
      <c r="B13" s="8" t="n">
        <v>-110.6</v>
      </c>
      <c r="C13" s="8" t="n">
        <v>-99.59999999999999</v>
      </c>
    </row>
    <row r="14" spans="1:3">
      <c r="A14" s="3" t="s">
        <v>79</v>
      </c>
      <c r="B14" s="8" t="n">
        <v>240.2</v>
      </c>
      <c r="C14" s="8" t="n">
        <v>206.7</v>
      </c>
    </row>
    <row r="15" spans="1:3">
      <c r="A15" s="3" t="s">
        <v>80</v>
      </c>
      <c r="B15" s="8" t="n">
        <v>-1.6</v>
      </c>
      <c r="C15" s="4" t="n">
        <v>0</v>
      </c>
    </row>
    <row r="16" spans="1:3">
      <c r="A16" s="3" t="s">
        <v>81</v>
      </c>
      <c r="B16" s="8" t="n">
        <v>238.6</v>
      </c>
      <c r="C16" s="8" t="n">
        <v>206.7</v>
      </c>
    </row>
    <row r="17" spans="1:3">
      <c r="A17" s="3" t="s">
        <v>82</v>
      </c>
      <c r="B17" s="8" t="n">
        <v>183.5</v>
      </c>
      <c r="C17" s="8" t="n">
        <v>254.1</v>
      </c>
    </row>
    <row r="18" spans="1:3">
      <c r="A18" s="3" t="s">
        <v>83</v>
      </c>
      <c r="B18" s="8" t="n">
        <v>1.2</v>
      </c>
      <c r="C18" s="4" t="n">
        <v>0</v>
      </c>
    </row>
    <row r="19" spans="1:3">
      <c r="A19" s="3" t="s">
        <v>84</v>
      </c>
      <c r="B19" s="7" t="n">
        <v>184.7</v>
      </c>
      <c r="C19" s="7" t="n">
        <v>254.1</v>
      </c>
    </row>
    <row r="20" spans="1:3">
      <c r="A20" s="3" t="s">
        <v>20</v>
      </c>
    </row>
    <row r="21" spans="1:3">
      <c r="A21" s="6" t="s">
        <v>85</v>
      </c>
    </row>
    <row r="22" spans="1:3">
      <c r="A22" s="3" t="s">
        <v>86</v>
      </c>
      <c r="B22" s="9" t="n">
        <v>1.24</v>
      </c>
      <c r="C22" s="9" t="n">
        <v>1.09</v>
      </c>
    </row>
    <row r="23" spans="1:3">
      <c r="A23" s="3" t="s">
        <v>87</v>
      </c>
      <c r="B23" s="9" t="n">
        <v>1.18</v>
      </c>
      <c r="C23" s="9" t="n">
        <v>1.03</v>
      </c>
    </row>
    <row r="24" spans="1:3">
      <c r="A24" s="6" t="s">
        <v>88</v>
      </c>
    </row>
    <row r="25" spans="1:3">
      <c r="A25" s="3" t="s">
        <v>89</v>
      </c>
      <c r="B25" s="4" t="n">
        <v>171370</v>
      </c>
      <c r="C25" s="4" t="n">
        <v>168158</v>
      </c>
    </row>
    <row r="26" spans="1:3">
      <c r="A26" s="3" t="s">
        <v>90</v>
      </c>
      <c r="B26" s="4" t="n">
        <v>202855</v>
      </c>
      <c r="C26" s="4" t="n">
        <v>200358</v>
      </c>
    </row>
    <row r="27" spans="1:3">
      <c r="A27" s="6" t="s">
        <v>91</v>
      </c>
    </row>
    <row r="28" spans="1:3">
      <c r="A28" s="3" t="s">
        <v>92</v>
      </c>
      <c r="B28" s="9" t="n">
        <v>0.31</v>
      </c>
      <c r="C28" s="10" t="n">
        <v>0</v>
      </c>
    </row>
    <row r="29" spans="1:3">
      <c r="A29" s="3" t="s">
        <v>60</v>
      </c>
    </row>
    <row r="30" spans="1:3">
      <c r="A30" s="6" t="s">
        <v>85</v>
      </c>
    </row>
    <row r="31" spans="1:3">
      <c r="A31" s="3" t="s">
        <v>86</v>
      </c>
      <c r="B31" s="11" t="n">
        <v>1.12</v>
      </c>
      <c r="C31" s="11" t="n">
        <v>0.99</v>
      </c>
    </row>
    <row r="32" spans="1:3">
      <c r="A32" s="3" t="s">
        <v>87</v>
      </c>
      <c r="B32" s="9" t="n">
        <v>1.09</v>
      </c>
      <c r="C32" s="9" t="n">
        <v>0.95</v>
      </c>
    </row>
    <row r="33" spans="1:3">
      <c r="A33" s="6" t="s">
        <v>88</v>
      </c>
    </row>
    <row r="34" spans="1:3">
      <c r="A34" s="3" t="s">
        <v>89</v>
      </c>
      <c r="B34" s="4" t="n">
        <v>23376</v>
      </c>
      <c r="C34" s="4" t="n">
        <v>23415</v>
      </c>
    </row>
    <row r="35" spans="1:3">
      <c r="A35" s="3" t="s">
        <v>90</v>
      </c>
      <c r="B35" s="4" t="n">
        <v>23376</v>
      </c>
      <c r="C35" s="4" t="n">
        <v>23415</v>
      </c>
    </row>
    <row r="36" spans="1:3">
      <c r="A36" s="6" t="s">
        <v>91</v>
      </c>
    </row>
    <row r="37" spans="1:3">
      <c r="A37" s="3" t="s">
        <v>92</v>
      </c>
      <c r="B37" s="9" t="n">
        <v>0.28</v>
      </c>
      <c r="C37" s="10"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r="A1" s="1" t="s">
        <v>315</v>
      </c>
      <c r="B1" s="2" t="s">
        <v>316</v>
      </c>
    </row>
    <row r="2" spans="1:2">
      <c r="A2" s="6" t="s">
        <v>137</v>
      </c>
    </row>
    <row r="3" spans="1:2">
      <c r="A3" s="4" t="n">
        <v>2016</v>
      </c>
      <c r="B3" s="7" t="n">
        <v>28.2</v>
      </c>
    </row>
    <row r="4" spans="1:2">
      <c r="A4" s="4" t="n">
        <v>2017</v>
      </c>
      <c r="B4" s="8" t="n">
        <v>10.3</v>
      </c>
    </row>
    <row r="5" spans="1:2">
      <c r="A5" s="4" t="n">
        <v>2018</v>
      </c>
      <c r="B5" s="8" t="n">
        <v>5.4</v>
      </c>
    </row>
    <row r="6" spans="1:2">
      <c r="A6" s="4" t="n">
        <v>2019</v>
      </c>
      <c r="B6" s="8" t="n">
        <v>5.4</v>
      </c>
    </row>
    <row r="7" spans="1:2">
      <c r="A7" s="4" t="n">
        <v>2020</v>
      </c>
      <c r="B7" s="8" t="n">
        <v>5.4</v>
      </c>
    </row>
    <row r="8" spans="1:2">
      <c r="A8" s="4" t="n">
        <v>2021</v>
      </c>
      <c r="B8" s="8" t="n">
        <v>5.4</v>
      </c>
    </row>
    <row r="9" spans="1:2">
      <c r="A9" s="3" t="s">
        <v>317</v>
      </c>
      <c r="B9" s="10" t="n">
        <v>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5</v>
      </c>
    </row>
    <row r="2" spans="1:3">
      <c r="A2" s="6" t="s">
        <v>319</v>
      </c>
    </row>
    <row r="3" spans="1:3">
      <c r="A3" s="3" t="s">
        <v>320</v>
      </c>
      <c r="B3" s="7" t="n">
        <v>100.9</v>
      </c>
      <c r="C3" s="7" t="n">
        <v>52.4</v>
      </c>
    </row>
    <row r="4" spans="1:3">
      <c r="A4" s="3" t="s">
        <v>321</v>
      </c>
      <c r="B4" s="4" t="n">
        <v>0</v>
      </c>
    </row>
    <row r="5" spans="1:3">
      <c r="A5" s="3" t="s">
        <v>322</v>
      </c>
      <c r="B5" s="8" t="n">
        <v>100.9</v>
      </c>
      <c r="C5" s="8" t="n">
        <v>52.4</v>
      </c>
    </row>
    <row r="6" spans="1:3">
      <c r="A6" s="6" t="s">
        <v>323</v>
      </c>
    </row>
    <row r="7" spans="1:3">
      <c r="A7" s="3" t="s">
        <v>324</v>
      </c>
      <c r="B7" s="8" t="n">
        <v>18.2</v>
      </c>
    </row>
    <row r="8" spans="1:3">
      <c r="A8" s="3" t="s">
        <v>325</v>
      </c>
      <c r="B8" s="8" t="n">
        <v>81.8</v>
      </c>
    </row>
    <row r="9" spans="1:3">
      <c r="A9" s="3" t="s">
        <v>326</v>
      </c>
      <c r="B9" s="4" t="n">
        <v>100</v>
      </c>
      <c r="C9" s="8" t="n">
        <v>154.9</v>
      </c>
    </row>
    <row r="10" spans="1:3">
      <c r="A10" s="3" t="s">
        <v>327</v>
      </c>
      <c r="B10" s="8" t="n">
        <v>178.5</v>
      </c>
      <c r="C10" s="8" t="n">
        <v>158.1</v>
      </c>
    </row>
    <row r="11" spans="1:3">
      <c r="A11" s="3" t="s">
        <v>328</v>
      </c>
      <c r="B11" s="8" t="n">
        <v>7038.2</v>
      </c>
      <c r="C11" s="8" t="n">
        <v>7137.5</v>
      </c>
    </row>
    <row r="12" spans="1:3">
      <c r="A12" s="3" t="s">
        <v>329</v>
      </c>
      <c r="B12" s="8" t="n">
        <v>7216.7</v>
      </c>
      <c r="C12" s="8" t="n">
        <v>7295.6</v>
      </c>
    </row>
    <row r="13" spans="1:3">
      <c r="A13" s="3" t="s">
        <v>330</v>
      </c>
    </row>
    <row r="14" spans="1:3">
      <c r="A14" s="6" t="s">
        <v>323</v>
      </c>
    </row>
    <row r="15" spans="1:3">
      <c r="A15" s="3" t="s">
        <v>331</v>
      </c>
      <c r="B15" s="8" t="n">
        <v>160.3</v>
      </c>
    </row>
    <row r="16" spans="1:3">
      <c r="A16" s="3" t="s">
        <v>332</v>
      </c>
      <c r="B16" s="8" t="n">
        <v>2607.5</v>
      </c>
    </row>
    <row r="17" spans="1:3">
      <c r="A17" s="3" t="s">
        <v>333</v>
      </c>
      <c r="B17" s="8" t="n">
        <v>2767.8</v>
      </c>
      <c r="C17" s="8" t="n">
        <v>2792.1</v>
      </c>
    </row>
    <row r="18" spans="1:3">
      <c r="A18" s="3" t="s">
        <v>334</v>
      </c>
    </row>
    <row r="19" spans="1:3">
      <c r="A19" s="6" t="s">
        <v>323</v>
      </c>
    </row>
    <row r="20" spans="1:3">
      <c r="A20" s="3" t="s">
        <v>333</v>
      </c>
      <c r="B20" s="7" t="n">
        <v>470.5</v>
      </c>
    </row>
    <row r="21" spans="1:3">
      <c r="A21" s="3" t="s">
        <v>335</v>
      </c>
      <c r="B21" s="3" t="s">
        <v>336</v>
      </c>
    </row>
    <row r="22" spans="1:3">
      <c r="A22" s="3" t="s">
        <v>337</v>
      </c>
      <c r="B22" s="3" t="s">
        <v>338</v>
      </c>
    </row>
    <row r="23" spans="1:3">
      <c r="A23" s="3" t="s">
        <v>339</v>
      </c>
    </row>
    <row r="24" spans="1:3">
      <c r="A24" s="6" t="s">
        <v>323</v>
      </c>
    </row>
    <row r="25" spans="1:3">
      <c r="A25" s="3" t="s">
        <v>333</v>
      </c>
      <c r="B25" s="7" t="n">
        <v>242.6</v>
      </c>
    </row>
    <row r="26" spans="1:3">
      <c r="A26" s="3" t="s">
        <v>335</v>
      </c>
      <c r="B26" s="3" t="s">
        <v>340</v>
      </c>
    </row>
    <row r="27" spans="1:3">
      <c r="A27" s="3" t="s">
        <v>337</v>
      </c>
      <c r="B27" s="3" t="s">
        <v>341</v>
      </c>
    </row>
    <row r="28" spans="1:3">
      <c r="A28" s="3" t="s">
        <v>342</v>
      </c>
    </row>
    <row r="29" spans="1:3">
      <c r="A29" s="6" t="s">
        <v>323</v>
      </c>
    </row>
    <row r="30" spans="1:3">
      <c r="A30" s="3" t="s">
        <v>333</v>
      </c>
      <c r="B30" s="7" t="n">
        <v>615.9</v>
      </c>
    </row>
    <row r="31" spans="1:3">
      <c r="A31" s="3" t="s">
        <v>335</v>
      </c>
      <c r="B31" s="3" t="s">
        <v>336</v>
      </c>
    </row>
    <row r="32" spans="1:3">
      <c r="A32" s="3" t="s">
        <v>337</v>
      </c>
      <c r="B32" s="3" t="s">
        <v>338</v>
      </c>
    </row>
    <row r="33" spans="1:3">
      <c r="A33" s="3" t="s">
        <v>343</v>
      </c>
    </row>
    <row r="34" spans="1:3">
      <c r="A34" s="6" t="s">
        <v>323</v>
      </c>
    </row>
    <row r="35" spans="1:3">
      <c r="A35" s="3" t="s">
        <v>333</v>
      </c>
      <c r="B35" s="7" t="n">
        <v>456.2</v>
      </c>
    </row>
    <row r="36" spans="1:3">
      <c r="A36" s="3" t="s">
        <v>335</v>
      </c>
      <c r="B36" s="3" t="s">
        <v>336</v>
      </c>
    </row>
    <row r="37" spans="1:3">
      <c r="A37" s="3" t="s">
        <v>337</v>
      </c>
      <c r="B37" s="3" t="s">
        <v>338</v>
      </c>
    </row>
    <row r="38" spans="1:3">
      <c r="A38" s="3" t="s">
        <v>344</v>
      </c>
    </row>
    <row r="39" spans="1:3">
      <c r="A39" s="6" t="s">
        <v>323</v>
      </c>
    </row>
    <row r="40" spans="1:3">
      <c r="A40" s="3" t="s">
        <v>333</v>
      </c>
      <c r="B40" s="7" t="n">
        <v>982.6</v>
      </c>
    </row>
    <row r="41" spans="1:3">
      <c r="A41" s="3" t="s">
        <v>335</v>
      </c>
      <c r="B41" s="3" t="s">
        <v>340</v>
      </c>
    </row>
    <row r="42" spans="1:3">
      <c r="A42" s="3" t="s">
        <v>337</v>
      </c>
      <c r="B42" s="3" t="s">
        <v>341</v>
      </c>
    </row>
    <row r="43" spans="1:3">
      <c r="A43" s="3" t="s">
        <v>345</v>
      </c>
    </row>
    <row r="44" spans="1:3">
      <c r="A44" s="6" t="s">
        <v>323</v>
      </c>
    </row>
    <row r="45" spans="1:3">
      <c r="A45" s="3" t="s">
        <v>346</v>
      </c>
      <c r="B45" s="10" t="n">
        <v>0</v>
      </c>
    </row>
    <row r="46" spans="1:3">
      <c r="A46" s="3" t="s">
        <v>347</v>
      </c>
      <c r="B46" s="8" t="n">
        <v>4348.9</v>
      </c>
    </row>
    <row r="47" spans="1:3">
      <c r="A47" s="3" t="s">
        <v>348</v>
      </c>
      <c r="B47" s="8" t="n">
        <v>4348.9</v>
      </c>
      <c r="C47" s="8" t="n">
        <v>4348.6</v>
      </c>
    </row>
    <row r="48" spans="1:3">
      <c r="A48" s="3" t="s">
        <v>349</v>
      </c>
    </row>
    <row r="49" spans="1:3">
      <c r="A49" s="6" t="s">
        <v>319</v>
      </c>
    </row>
    <row r="50" spans="1:3">
      <c r="A50" s="3" t="s">
        <v>320</v>
      </c>
      <c r="B50" s="4" t="n">
        <v>0</v>
      </c>
    </row>
    <row r="51" spans="1:3">
      <c r="A51" s="3" t="s">
        <v>321</v>
      </c>
      <c r="B51" s="4" t="n">
        <v>0</v>
      </c>
    </row>
    <row r="52" spans="1:3">
      <c r="A52" s="3" t="s">
        <v>322</v>
      </c>
      <c r="B52" s="10" t="n">
        <v>0</v>
      </c>
      <c r="C52" s="4" t="n">
        <v>0</v>
      </c>
    </row>
    <row r="53" spans="1:3">
      <c r="A53" s="6" t="s">
        <v>323</v>
      </c>
    </row>
    <row r="54" spans="1:3">
      <c r="A54" s="3" t="s">
        <v>335</v>
      </c>
      <c r="B54" s="3" t="s">
        <v>350</v>
      </c>
    </row>
    <row r="55" spans="1:3">
      <c r="A55" s="3" t="s">
        <v>337</v>
      </c>
      <c r="B55" s="3" t="s">
        <v>338</v>
      </c>
    </row>
    <row r="56" spans="1:3">
      <c r="A56" s="3" t="s">
        <v>351</v>
      </c>
      <c r="B56" s="7" t="n">
        <v>834.7</v>
      </c>
    </row>
    <row r="57" spans="1:3">
      <c r="A57" s="3" t="s">
        <v>352</v>
      </c>
    </row>
    <row r="58" spans="1:3">
      <c r="A58" s="6" t="s">
        <v>323</v>
      </c>
    </row>
    <row r="59" spans="1:3">
      <c r="A59" s="3" t="s">
        <v>353</v>
      </c>
      <c r="B59" s="8" t="n">
        <v>15.3</v>
      </c>
    </row>
    <row r="60" spans="1:3">
      <c r="A60" s="3" t="s">
        <v>312</v>
      </c>
    </row>
    <row r="61" spans="1:3">
      <c r="A61" s="6" t="s">
        <v>319</v>
      </c>
    </row>
    <row r="62" spans="1:3">
      <c r="A62" s="3" t="s">
        <v>320</v>
      </c>
      <c r="B62" s="8" t="n">
        <v>100.9</v>
      </c>
    </row>
    <row r="63" spans="1:3">
      <c r="A63" s="3" t="s">
        <v>321</v>
      </c>
      <c r="B63" s="4" t="n">
        <v>0</v>
      </c>
    </row>
    <row r="64" spans="1:3">
      <c r="A64" s="3" t="s">
        <v>322</v>
      </c>
      <c r="B64" s="8" t="n">
        <v>100.9</v>
      </c>
      <c r="C64" s="7" t="n">
        <v>52.4</v>
      </c>
    </row>
    <row r="65" spans="1:3">
      <c r="A65" s="3" t="s">
        <v>354</v>
      </c>
    </row>
    <row r="66" spans="1:3">
      <c r="A66" s="6" t="s">
        <v>319</v>
      </c>
    </row>
    <row r="67" spans="1:3">
      <c r="A67" s="3" t="s">
        <v>320</v>
      </c>
      <c r="B67" s="10" t="n">
        <v>0</v>
      </c>
    </row>
    <row r="68" spans="1:3">
      <c r="A68" s="6" t="s">
        <v>323</v>
      </c>
    </row>
    <row r="69" spans="1:3">
      <c r="A69" s="3" t="s">
        <v>335</v>
      </c>
      <c r="B69" s="3" t="s">
        <v>350</v>
      </c>
    </row>
    <row r="70" spans="1:3">
      <c r="A70" s="3" t="s">
        <v>351</v>
      </c>
      <c r="B70" s="10" t="n">
        <v>270</v>
      </c>
    </row>
    <row r="71" spans="1:3">
      <c r="A71" s="3" t="s">
        <v>355</v>
      </c>
    </row>
    <row r="72" spans="1:3">
      <c r="A72" s="6" t="s">
        <v>319</v>
      </c>
    </row>
    <row r="73" spans="1:3">
      <c r="A73" s="3" t="s">
        <v>320</v>
      </c>
      <c r="B73" s="10" t="n">
        <v>0</v>
      </c>
    </row>
    <row r="74" spans="1:3">
      <c r="A74" s="6" t="s">
        <v>323</v>
      </c>
    </row>
    <row r="75" spans="1:3">
      <c r="A75" s="3" t="s">
        <v>335</v>
      </c>
      <c r="B75" s="3" t="s">
        <v>350</v>
      </c>
    </row>
    <row r="76" spans="1:3">
      <c r="A76" s="3" t="s">
        <v>351</v>
      </c>
      <c r="B76" s="10" t="n">
        <v>1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14"/>
  </cols>
  <sheetData>
    <row r="1" spans="1:2">
      <c r="A1" s="1" t="s">
        <v>356</v>
      </c>
      <c r="B1" s="2" t="s">
        <v>220</v>
      </c>
    </row>
    <row r="2" spans="1:2">
      <c r="A2" s="6" t="s">
        <v>357</v>
      </c>
    </row>
    <row r="3" spans="1:2">
      <c r="A3" s="3" t="s">
        <v>358</v>
      </c>
      <c r="B3" s="3" t="s">
        <v>359</v>
      </c>
    </row>
    <row r="4" spans="1:2">
      <c r="A4" s="3" t="s">
        <v>360</v>
      </c>
    </row>
    <row r="5" spans="1:2">
      <c r="A5" s="6" t="s">
        <v>357</v>
      </c>
    </row>
    <row r="6" spans="1:2">
      <c r="A6" s="3" t="s">
        <v>361</v>
      </c>
      <c r="B6" s="10" t="n">
        <v>5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16"/>
  </cols>
  <sheetData>
    <row r="1" spans="1:2">
      <c r="A1" s="1" t="s">
        <v>362</v>
      </c>
      <c r="B1" s="2" t="s">
        <v>220</v>
      </c>
    </row>
    <row r="2" spans="1:2">
      <c r="A2" s="3" t="s">
        <v>363</v>
      </c>
    </row>
    <row r="3" spans="1:2">
      <c r="A3" s="6" t="s">
        <v>364</v>
      </c>
    </row>
    <row r="4" spans="1:2">
      <c r="A4" s="3" t="s">
        <v>365</v>
      </c>
      <c r="B4" s="3" t="s">
        <v>366</v>
      </c>
    </row>
    <row r="5" spans="1:2">
      <c r="A5" s="3" t="s">
        <v>367</v>
      </c>
      <c r="B5" s="10" t="n">
        <v>190000000</v>
      </c>
    </row>
    <row r="6" spans="1:2">
      <c r="A6" s="3" t="s">
        <v>368</v>
      </c>
      <c r="B6" s="10" t="n">
        <v>290000000</v>
      </c>
    </row>
    <row r="7" spans="1:2">
      <c r="A7" s="3" t="s">
        <v>369</v>
      </c>
    </row>
    <row r="8" spans="1:2">
      <c r="A8" s="6" t="s">
        <v>364</v>
      </c>
    </row>
    <row r="9" spans="1:2">
      <c r="A9" s="3" t="s">
        <v>365</v>
      </c>
      <c r="B9" s="3" t="s">
        <v>366</v>
      </c>
    </row>
    <row r="10" spans="1:2">
      <c r="A10" s="3" t="s">
        <v>367</v>
      </c>
      <c r="B10" s="10" t="n">
        <v>100000000</v>
      </c>
    </row>
    <row r="11" spans="1:2">
      <c r="A11" s="3" t="s">
        <v>368</v>
      </c>
      <c r="B11" s="10" t="n">
        <v>16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r="A1" s="1" t="s">
        <v>370</v>
      </c>
      <c r="B1" s="2" t="s">
        <v>1</v>
      </c>
    </row>
    <row r="2" spans="1:3">
      <c r="B2" s="2" t="s">
        <v>2</v>
      </c>
      <c r="C2" s="2" t="s">
        <v>67</v>
      </c>
    </row>
    <row r="3" spans="1:3">
      <c r="A3" s="6" t="s">
        <v>148</v>
      </c>
    </row>
    <row r="4" spans="1:3">
      <c r="A4" s="3" t="s">
        <v>371</v>
      </c>
      <c r="B4" s="3" t="s">
        <v>372</v>
      </c>
      <c r="C4" s="3" t="s">
        <v>3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4</v>
      </c>
      <c r="B1" s="2" t="s">
        <v>1</v>
      </c>
    </row>
    <row r="2" spans="1:3">
      <c r="B2" s="2" t="s">
        <v>2</v>
      </c>
      <c r="C2" s="2" t="s">
        <v>67</v>
      </c>
    </row>
    <row r="3" spans="1:3">
      <c r="A3" s="6" t="s">
        <v>197</v>
      </c>
    </row>
    <row r="4" spans="1:3">
      <c r="A4" s="3" t="s">
        <v>81</v>
      </c>
      <c r="B4" s="7" t="n">
        <v>238.6</v>
      </c>
      <c r="C4" s="7" t="n">
        <v>206.7</v>
      </c>
    </row>
    <row r="5" spans="1:3">
      <c r="A5" s="3" t="s">
        <v>20</v>
      </c>
    </row>
    <row r="6" spans="1:3">
      <c r="A6" s="6" t="s">
        <v>375</v>
      </c>
    </row>
    <row r="7" spans="1:3">
      <c r="A7" s="3" t="s">
        <v>376</v>
      </c>
      <c r="B7" s="4" t="n">
        <v>171370</v>
      </c>
      <c r="C7" s="4" t="n">
        <v>168158</v>
      </c>
    </row>
    <row r="8" spans="1:3">
      <c r="A8" s="6" t="s">
        <v>377</v>
      </c>
    </row>
    <row r="9" spans="1:3">
      <c r="A9" s="3" t="s">
        <v>376</v>
      </c>
      <c r="B9" s="4" t="n">
        <v>171370</v>
      </c>
      <c r="C9" s="4" t="n">
        <v>168158</v>
      </c>
    </row>
    <row r="10" spans="1:3">
      <c r="A10" s="3" t="s">
        <v>378</v>
      </c>
      <c r="B10" s="4" t="n">
        <v>8109</v>
      </c>
      <c r="C10" s="4" t="n">
        <v>8785</v>
      </c>
    </row>
    <row r="11" spans="1:3">
      <c r="A11" s="3" t="s">
        <v>377</v>
      </c>
      <c r="B11" s="4" t="n">
        <v>202855</v>
      </c>
      <c r="C11" s="4" t="n">
        <v>200358</v>
      </c>
    </row>
    <row r="12" spans="1:3">
      <c r="A12" s="6" t="s">
        <v>379</v>
      </c>
    </row>
    <row r="13" spans="1:3">
      <c r="A13" s="3" t="s">
        <v>380</v>
      </c>
      <c r="B13" s="9" t="n">
        <v>1.24</v>
      </c>
      <c r="C13" s="9" t="n">
        <v>1.09</v>
      </c>
    </row>
    <row r="14" spans="1:3">
      <c r="A14" s="6" t="s">
        <v>381</v>
      </c>
    </row>
    <row r="15" spans="1:3">
      <c r="A15" s="3" t="s">
        <v>382</v>
      </c>
      <c r="B15" s="9" t="n">
        <v>1.18</v>
      </c>
      <c r="C15" s="9" t="n">
        <v>1.03</v>
      </c>
    </row>
    <row r="16" spans="1:3">
      <c r="A16" s="3" t="s">
        <v>60</v>
      </c>
    </row>
    <row r="17" spans="1:3">
      <c r="A17" s="6" t="s">
        <v>375</v>
      </c>
    </row>
    <row r="18" spans="1:3">
      <c r="A18" s="3" t="s">
        <v>376</v>
      </c>
      <c r="B18" s="4" t="n">
        <v>23376</v>
      </c>
      <c r="C18" s="4" t="n">
        <v>23415</v>
      </c>
    </row>
    <row r="19" spans="1:3">
      <c r="A19" s="6" t="s">
        <v>377</v>
      </c>
    </row>
    <row r="20" spans="1:3">
      <c r="A20" s="3" t="s">
        <v>376</v>
      </c>
      <c r="B20" s="4" t="n">
        <v>23376</v>
      </c>
      <c r="C20" s="4" t="n">
        <v>23415</v>
      </c>
    </row>
    <row r="21" spans="1:3">
      <c r="A21" s="3" t="s">
        <v>377</v>
      </c>
      <c r="B21" s="4" t="n">
        <v>23376</v>
      </c>
      <c r="C21" s="4" t="n">
        <v>23415</v>
      </c>
    </row>
    <row r="22" spans="1:3">
      <c r="A22" s="6" t="s">
        <v>379</v>
      </c>
    </row>
    <row r="23" spans="1:3">
      <c r="A23" s="3" t="s">
        <v>380</v>
      </c>
      <c r="B23" s="9" t="n">
        <v>1.12</v>
      </c>
      <c r="C23" s="9" t="n">
        <v>0.99</v>
      </c>
    </row>
    <row r="24" spans="1:3">
      <c r="A24" s="6" t="s">
        <v>381</v>
      </c>
    </row>
    <row r="25" spans="1:3">
      <c r="A25" s="3" t="s">
        <v>382</v>
      </c>
      <c r="B25" s="9" t="n">
        <v>1.09</v>
      </c>
      <c r="C25" s="9" t="n">
        <v>0.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3</v>
      </c>
      <c r="B1" s="2" t="s">
        <v>1</v>
      </c>
    </row>
    <row r="2" spans="1:3">
      <c r="B2" s="2" t="s">
        <v>2</v>
      </c>
      <c r="C2" s="2" t="s">
        <v>67</v>
      </c>
    </row>
    <row r="3" spans="1:3">
      <c r="A3" s="6" t="s">
        <v>384</v>
      </c>
    </row>
    <row r="4" spans="1:3">
      <c r="A4" s="3" t="s">
        <v>81</v>
      </c>
      <c r="B4" s="7" t="n">
        <v>238.6</v>
      </c>
      <c r="C4" s="7" t="n">
        <v>206.7</v>
      </c>
    </row>
    <row r="5" spans="1:3">
      <c r="A5" s="6" t="s">
        <v>385</v>
      </c>
    </row>
    <row r="6" spans="1:3">
      <c r="A6" s="3" t="s">
        <v>84</v>
      </c>
      <c r="B6" s="8" t="n">
        <v>184.7</v>
      </c>
      <c r="C6" s="8" t="n">
        <v>254.1</v>
      </c>
    </row>
    <row r="7" spans="1:3">
      <c r="A7" s="3" t="s">
        <v>386</v>
      </c>
    </row>
    <row r="8" spans="1:3">
      <c r="A8" s="6" t="s">
        <v>294</v>
      </c>
    </row>
    <row r="9" spans="1:3">
      <c r="A9" s="3" t="s">
        <v>387</v>
      </c>
      <c r="B9" s="8" t="n">
        <v>-50.7</v>
      </c>
      <c r="C9" s="8" t="n">
        <v>37.5</v>
      </c>
    </row>
    <row r="10" spans="1:3">
      <c r="A10" s="3" t="s">
        <v>388</v>
      </c>
      <c r="B10" s="8" t="n">
        <v>-0.6</v>
      </c>
      <c r="C10" s="8" t="n">
        <v>-0.7</v>
      </c>
    </row>
    <row r="11" spans="1:3">
      <c r="A11" s="3" t="s">
        <v>389</v>
      </c>
      <c r="B11" s="8" t="n">
        <v>-51.3</v>
      </c>
      <c r="C11" s="8" t="n">
        <v>36.8</v>
      </c>
    </row>
    <row r="12" spans="1:3">
      <c r="A12" s="3" t="s">
        <v>390</v>
      </c>
      <c r="B12" s="4" t="n">
        <v>0</v>
      </c>
      <c r="C12" s="4" t="n">
        <v>0</v>
      </c>
    </row>
    <row r="13" spans="1:3">
      <c r="A13" s="3" t="s">
        <v>391</v>
      </c>
      <c r="B13" s="4" t="n">
        <v>0</v>
      </c>
      <c r="C13" s="4" t="n">
        <v>0</v>
      </c>
    </row>
    <row r="14" spans="1:3">
      <c r="A14" s="3" t="s">
        <v>392</v>
      </c>
      <c r="B14" s="4" t="n">
        <v>0</v>
      </c>
      <c r="C14" s="4" t="n">
        <v>0</v>
      </c>
    </row>
    <row r="15" spans="1:3">
      <c r="A15" s="3" t="s">
        <v>393</v>
      </c>
      <c r="B15" s="8" t="n">
        <v>-50.7</v>
      </c>
      <c r="C15" s="8" t="n">
        <v>37.5</v>
      </c>
    </row>
    <row r="16" spans="1:3">
      <c r="A16" s="3" t="s">
        <v>394</v>
      </c>
      <c r="B16" s="8" t="n">
        <v>-0.6</v>
      </c>
      <c r="C16" s="8" t="n">
        <v>-0.7</v>
      </c>
    </row>
    <row r="17" spans="1:3">
      <c r="A17" s="3" t="s">
        <v>395</v>
      </c>
      <c r="B17" s="8" t="n">
        <v>-51.3</v>
      </c>
      <c r="C17" s="8" t="n">
        <v>36.8</v>
      </c>
    </row>
    <row r="18" spans="1:3">
      <c r="A18" s="6" t="s">
        <v>396</v>
      </c>
    </row>
    <row r="19" spans="1:3">
      <c r="A19" s="3" t="s">
        <v>397</v>
      </c>
      <c r="B19" s="8" t="n">
        <v>-10.5</v>
      </c>
      <c r="C19" s="8" t="n">
        <v>13.6</v>
      </c>
    </row>
    <row r="20" spans="1:3">
      <c r="A20" s="3" t="s">
        <v>398</v>
      </c>
      <c r="B20" s="8" t="n">
        <v>2.9</v>
      </c>
      <c r="C20" s="8" t="n">
        <v>-3.8</v>
      </c>
    </row>
    <row r="21" spans="1:3">
      <c r="A21" s="3" t="s">
        <v>399</v>
      </c>
      <c r="B21" s="8" t="n">
        <v>-7.6</v>
      </c>
      <c r="C21" s="8" t="n">
        <v>9.800000000000001</v>
      </c>
    </row>
    <row r="22" spans="1:3">
      <c r="A22" s="3" t="s">
        <v>390</v>
      </c>
      <c r="B22" s="8" t="n">
        <v>7.6</v>
      </c>
      <c r="C22" s="8" t="n">
        <v>1.4</v>
      </c>
    </row>
    <row r="23" spans="1:3">
      <c r="A23" s="3" t="s">
        <v>391</v>
      </c>
      <c r="B23" s="8" t="n">
        <v>-2.5</v>
      </c>
      <c r="C23" s="8" t="n">
        <v>-0.8</v>
      </c>
    </row>
    <row r="24" spans="1:3">
      <c r="A24" s="3" t="s">
        <v>392</v>
      </c>
      <c r="B24" s="8" t="n">
        <v>5.1</v>
      </c>
      <c r="C24" s="8" t="n">
        <v>0.6</v>
      </c>
    </row>
    <row r="25" spans="1:3">
      <c r="A25" s="3" t="s">
        <v>393</v>
      </c>
      <c r="B25" s="8" t="n">
        <v>-2.9</v>
      </c>
      <c r="C25" s="4" t="n">
        <v>15</v>
      </c>
    </row>
    <row r="26" spans="1:3">
      <c r="A26" s="3" t="s">
        <v>394</v>
      </c>
      <c r="B26" s="8" t="n">
        <v>0.4</v>
      </c>
      <c r="C26" s="8" t="n">
        <v>-4.6</v>
      </c>
    </row>
    <row r="27" spans="1:3">
      <c r="A27" s="3" t="s">
        <v>395</v>
      </c>
      <c r="B27" s="8" t="n">
        <v>-2.5</v>
      </c>
      <c r="C27" s="8" t="n">
        <v>10.4</v>
      </c>
    </row>
    <row r="28" spans="1:3">
      <c r="A28" s="6" t="s">
        <v>400</v>
      </c>
    </row>
    <row r="29" spans="1:3">
      <c r="A29" s="3" t="s">
        <v>401</v>
      </c>
      <c r="B29" s="8" t="n">
        <v>-0.1</v>
      </c>
      <c r="C29" s="8" t="n">
        <v>0.3</v>
      </c>
    </row>
    <row r="30" spans="1:3">
      <c r="A30" s="3" t="s">
        <v>402</v>
      </c>
      <c r="B30" s="4" t="n">
        <v>0</v>
      </c>
      <c r="C30" s="8" t="n">
        <v>-0.1</v>
      </c>
    </row>
    <row r="31" spans="1:3">
      <c r="A31" s="3" t="s">
        <v>403</v>
      </c>
      <c r="B31" s="8" t="n">
        <v>-0.1</v>
      </c>
      <c r="C31" s="8" t="n">
        <v>0.2</v>
      </c>
    </row>
    <row r="32" spans="1:3">
      <c r="A32" s="3" t="s">
        <v>390</v>
      </c>
      <c r="B32" s="4" t="n">
        <v>0</v>
      </c>
      <c r="C32" s="4" t="n">
        <v>0</v>
      </c>
    </row>
    <row r="33" spans="1:3">
      <c r="A33" s="3" t="s">
        <v>391</v>
      </c>
      <c r="B33" s="4" t="n">
        <v>0</v>
      </c>
      <c r="C33" s="4" t="n">
        <v>0</v>
      </c>
    </row>
    <row r="34" spans="1:3">
      <c r="A34" s="3" t="s">
        <v>392</v>
      </c>
      <c r="B34" s="4" t="n">
        <v>0</v>
      </c>
      <c r="C34" s="4" t="n">
        <v>0</v>
      </c>
    </row>
    <row r="35" spans="1:3">
      <c r="A35" s="3" t="s">
        <v>393</v>
      </c>
      <c r="B35" s="8" t="n">
        <v>-0.1</v>
      </c>
      <c r="C35" s="8" t="n">
        <v>0.3</v>
      </c>
    </row>
    <row r="36" spans="1:3">
      <c r="A36" s="3" t="s">
        <v>394</v>
      </c>
      <c r="B36" s="4" t="n">
        <v>0</v>
      </c>
      <c r="C36" s="8" t="n">
        <v>-0.1</v>
      </c>
    </row>
    <row r="37" spans="1:3">
      <c r="A37" s="3" t="s">
        <v>395</v>
      </c>
      <c r="B37" s="8" t="n">
        <v>-0.1</v>
      </c>
      <c r="C37" s="8" t="n">
        <v>0.2</v>
      </c>
    </row>
    <row r="38" spans="1:3">
      <c r="A38" s="6" t="s">
        <v>385</v>
      </c>
    </row>
    <row r="39" spans="1:3">
      <c r="A39" s="3" t="s">
        <v>404</v>
      </c>
      <c r="B39" s="8" t="n">
        <v>-0.1</v>
      </c>
    </row>
    <row r="40" spans="1:3">
      <c r="A40" s="3" t="s">
        <v>405</v>
      </c>
      <c r="B40" s="4" t="n">
        <v>0</v>
      </c>
    </row>
    <row r="41" spans="1:3">
      <c r="A41" s="3" t="s">
        <v>406</v>
      </c>
      <c r="B41" s="8" t="n">
        <v>-0.1</v>
      </c>
    </row>
    <row r="42" spans="1:3">
      <c r="A42" s="3" t="s">
        <v>390</v>
      </c>
      <c r="B42" s="8" t="n">
        <v>0.1</v>
      </c>
    </row>
    <row r="43" spans="1:3">
      <c r="A43" s="3" t="s">
        <v>391</v>
      </c>
      <c r="B43" s="4" t="n">
        <v>0</v>
      </c>
    </row>
    <row r="44" spans="1:3">
      <c r="A44" s="3" t="s">
        <v>392</v>
      </c>
      <c r="B44" s="8" t="n">
        <v>0.1</v>
      </c>
    </row>
    <row r="45" spans="1:3">
      <c r="A45" s="3" t="s">
        <v>393</v>
      </c>
      <c r="B45" s="4" t="n">
        <v>0</v>
      </c>
    </row>
    <row r="46" spans="1:3">
      <c r="A46" s="3" t="s">
        <v>394</v>
      </c>
      <c r="B46" s="4" t="n">
        <v>0</v>
      </c>
    </row>
    <row r="47" spans="1:3">
      <c r="A47" s="3" t="s">
        <v>395</v>
      </c>
      <c r="B47" s="4" t="n">
        <v>0</v>
      </c>
    </row>
    <row r="48" spans="1:3">
      <c r="A48" s="3" t="s">
        <v>407</v>
      </c>
      <c r="B48" s="8" t="n">
        <v>-53.7</v>
      </c>
      <c r="C48" s="8" t="n">
        <v>52.8</v>
      </c>
    </row>
    <row r="49" spans="1:3">
      <c r="A49" s="3" t="s">
        <v>408</v>
      </c>
      <c r="B49" s="8" t="n">
        <v>-0.2</v>
      </c>
      <c r="C49" s="8" t="n">
        <v>-5.4</v>
      </c>
    </row>
    <row r="50" spans="1:3">
      <c r="A50" s="3" t="s">
        <v>409</v>
      </c>
      <c r="B50" s="7" t="n">
        <v>-53.9</v>
      </c>
      <c r="C50" s="7" t="n">
        <v>4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0</v>
      </c>
      <c r="B1" s="2" t="s">
        <v>1</v>
      </c>
    </row>
    <row r="2" spans="1:3">
      <c r="B2" s="2" t="s">
        <v>2</v>
      </c>
      <c r="C2" s="2" t="s">
        <v>67</v>
      </c>
    </row>
    <row r="3" spans="1:3">
      <c r="A3" s="6" t="s">
        <v>385</v>
      </c>
    </row>
    <row r="4" spans="1:3">
      <c r="A4" s="3" t="s">
        <v>411</v>
      </c>
      <c r="B4" s="7" t="n">
        <v>-130.9</v>
      </c>
    </row>
    <row r="5" spans="1:3">
      <c r="A5" s="3" t="s">
        <v>412</v>
      </c>
      <c r="B5" s="8" t="n">
        <v>-184.8</v>
      </c>
    </row>
    <row r="6" spans="1:3">
      <c r="A6" s="3" t="s">
        <v>386</v>
      </c>
    </row>
    <row r="7" spans="1:3">
      <c r="A7" s="6" t="s">
        <v>294</v>
      </c>
    </row>
    <row r="8" spans="1:3">
      <c r="A8" s="3" t="s">
        <v>413</v>
      </c>
      <c r="B8" s="8" t="n">
        <v>-86.09999999999999</v>
      </c>
    </row>
    <row r="9" spans="1:3">
      <c r="A9" s="3" t="s">
        <v>414</v>
      </c>
      <c r="B9" s="8" t="n">
        <v>-51.3</v>
      </c>
      <c r="C9" s="7" t="n">
        <v>36.8</v>
      </c>
    </row>
    <row r="10" spans="1:3">
      <c r="A10" s="3" t="s">
        <v>415</v>
      </c>
      <c r="B10" s="4" t="n">
        <v>0</v>
      </c>
      <c r="C10" s="4" t="n">
        <v>0</v>
      </c>
    </row>
    <row r="11" spans="1:3">
      <c r="A11" s="3" t="s">
        <v>395</v>
      </c>
      <c r="B11" s="8" t="n">
        <v>-51.3</v>
      </c>
      <c r="C11" s="8" t="n">
        <v>36.8</v>
      </c>
    </row>
    <row r="12" spans="1:3">
      <c r="A12" s="3" t="s">
        <v>416</v>
      </c>
      <c r="B12" s="8" t="n">
        <v>-137.4</v>
      </c>
    </row>
    <row r="13" spans="1:3">
      <c r="A13" s="6" t="s">
        <v>417</v>
      </c>
    </row>
    <row r="14" spans="1:3">
      <c r="A14" s="3" t="s">
        <v>418</v>
      </c>
      <c r="B14" s="8" t="n">
        <v>-29.1</v>
      </c>
    </row>
    <row r="15" spans="1:3">
      <c r="A15" s="3" t="s">
        <v>419</v>
      </c>
      <c r="B15" s="8" t="n">
        <v>-7.6</v>
      </c>
      <c r="C15" s="8" t="n">
        <v>9.800000000000001</v>
      </c>
    </row>
    <row r="16" spans="1:3">
      <c r="A16" s="3" t="s">
        <v>420</v>
      </c>
      <c r="B16" s="8" t="n">
        <v>5.1</v>
      </c>
      <c r="C16" s="8" t="n">
        <v>0.6</v>
      </c>
    </row>
    <row r="17" spans="1:3">
      <c r="A17" s="3" t="s">
        <v>395</v>
      </c>
      <c r="B17" s="8" t="n">
        <v>-2.5</v>
      </c>
      <c r="C17" s="8" t="n">
        <v>10.4</v>
      </c>
    </row>
    <row r="18" spans="1:3">
      <c r="A18" s="3" t="s">
        <v>421</v>
      </c>
      <c r="B18" s="8" t="n">
        <v>-31.6</v>
      </c>
    </row>
    <row r="19" spans="1:3">
      <c r="A19" s="6" t="s">
        <v>422</v>
      </c>
    </row>
    <row r="20" spans="1:3">
      <c r="A20" s="3" t="s">
        <v>423</v>
      </c>
      <c r="B20" s="8" t="n">
        <v>-2.5</v>
      </c>
    </row>
    <row r="21" spans="1:3">
      <c r="A21" s="3" t="s">
        <v>424</v>
      </c>
      <c r="B21" s="8" t="n">
        <v>-0.1</v>
      </c>
      <c r="C21" s="8" t="n">
        <v>0.2</v>
      </c>
    </row>
    <row r="22" spans="1:3">
      <c r="A22" s="3" t="s">
        <v>425</v>
      </c>
      <c r="B22" s="4" t="n">
        <v>0</v>
      </c>
      <c r="C22" s="4" t="n">
        <v>0</v>
      </c>
    </row>
    <row r="23" spans="1:3">
      <c r="A23" s="3" t="s">
        <v>395</v>
      </c>
      <c r="B23" s="8" t="n">
        <v>-0.1</v>
      </c>
      <c r="C23" s="8" t="n">
        <v>0.2</v>
      </c>
    </row>
    <row r="24" spans="1:3">
      <c r="A24" s="3" t="s">
        <v>426</v>
      </c>
      <c r="B24" s="8" t="n">
        <v>-2.6</v>
      </c>
    </row>
    <row r="25" spans="1:3">
      <c r="A25" s="6" t="s">
        <v>385</v>
      </c>
    </row>
    <row r="26" spans="1:3">
      <c r="A26" s="3" t="s">
        <v>427</v>
      </c>
      <c r="B26" s="8" t="n">
        <v>-13.2</v>
      </c>
    </row>
    <row r="27" spans="1:3">
      <c r="A27" s="3" t="s">
        <v>428</v>
      </c>
      <c r="B27" s="8" t="n">
        <v>-0.1</v>
      </c>
    </row>
    <row r="28" spans="1:3">
      <c r="A28" s="3" t="s">
        <v>429</v>
      </c>
      <c r="B28" s="8" t="n">
        <v>0.1</v>
      </c>
    </row>
    <row r="29" spans="1:3">
      <c r="A29" s="3" t="s">
        <v>395</v>
      </c>
      <c r="B29" s="4" t="n">
        <v>0</v>
      </c>
    </row>
    <row r="30" spans="1:3">
      <c r="A30" s="3" t="s">
        <v>430</v>
      </c>
      <c r="B30" s="8" t="n">
        <v>-13.2</v>
      </c>
    </row>
    <row r="31" spans="1:3">
      <c r="A31" s="3" t="s">
        <v>411</v>
      </c>
      <c r="B31" s="8" t="n">
        <v>-130.9</v>
      </c>
    </row>
    <row r="32" spans="1:3">
      <c r="A32" s="3" t="s">
        <v>431</v>
      </c>
      <c r="B32" s="8" t="n">
        <v>-59.1</v>
      </c>
    </row>
    <row r="33" spans="1:3">
      <c r="A33" s="3" t="s">
        <v>432</v>
      </c>
      <c r="B33" s="8" t="n">
        <v>5.2</v>
      </c>
    </row>
    <row r="34" spans="1:3">
      <c r="A34" s="3" t="s">
        <v>409</v>
      </c>
      <c r="B34" s="8" t="n">
        <v>-53.9</v>
      </c>
      <c r="C34" s="7" t="n">
        <v>47.4</v>
      </c>
    </row>
    <row r="35" spans="1:3">
      <c r="A35" s="3" t="s">
        <v>412</v>
      </c>
      <c r="B35" s="7" t="n">
        <v>-18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3</v>
      </c>
      <c r="B1" s="2" t="s">
        <v>2</v>
      </c>
      <c r="C1" s="2" t="s">
        <v>25</v>
      </c>
      <c r="D1" s="2" t="s">
        <v>67</v>
      </c>
      <c r="E1" s="2" t="s">
        <v>434</v>
      </c>
    </row>
    <row r="2" spans="1:5">
      <c r="A2" s="6" t="s">
        <v>435</v>
      </c>
    </row>
    <row r="3" spans="1:5">
      <c r="A3" s="3" t="s">
        <v>436</v>
      </c>
      <c r="B3" s="3" t="s">
        <v>437</v>
      </c>
    </row>
    <row r="4" spans="1:5">
      <c r="A4" s="6" t="s">
        <v>26</v>
      </c>
    </row>
    <row r="5" spans="1:5">
      <c r="A5" s="3" t="s">
        <v>27</v>
      </c>
      <c r="B5" s="7" t="n">
        <v>130.7</v>
      </c>
      <c r="C5" s="7" t="n">
        <v>110.1</v>
      </c>
      <c r="D5" s="10" t="n">
        <v>378</v>
      </c>
      <c r="E5" s="7" t="n">
        <v>63.9</v>
      </c>
    </row>
    <row r="6" spans="1:5">
      <c r="A6" s="3" t="s">
        <v>28</v>
      </c>
      <c r="B6" s="8" t="n">
        <v>696.2</v>
      </c>
      <c r="C6" s="8" t="n">
        <v>598.9</v>
      </c>
    </row>
    <row r="7" spans="1:5">
      <c r="A7" s="3" t="s">
        <v>29</v>
      </c>
      <c r="B7" s="8" t="n">
        <v>1783.7</v>
      </c>
      <c r="C7" s="8" t="n">
        <v>1827.2</v>
      </c>
    </row>
    <row r="8" spans="1:5">
      <c r="A8" s="3" t="s">
        <v>438</v>
      </c>
      <c r="B8" s="4" t="n">
        <v>0</v>
      </c>
      <c r="C8" s="4" t="n">
        <v>0</v>
      </c>
    </row>
    <row r="9" spans="1:5">
      <c r="A9" s="3" t="s">
        <v>30</v>
      </c>
      <c r="B9" s="8" t="n">
        <v>368.7</v>
      </c>
      <c r="C9" s="8" t="n">
        <v>374.6</v>
      </c>
    </row>
    <row r="10" spans="1:5">
      <c r="A10" s="3" t="s">
        <v>31</v>
      </c>
      <c r="B10" s="8" t="n">
        <v>2979.3</v>
      </c>
      <c r="C10" s="8" t="n">
        <v>2910.8</v>
      </c>
    </row>
    <row r="11" spans="1:5">
      <c r="A11" s="3" t="s">
        <v>32</v>
      </c>
      <c r="B11" s="8" t="n">
        <v>2742.1</v>
      </c>
      <c r="C11" s="8" t="n">
        <v>2681.6</v>
      </c>
      <c r="D11" s="8" t="n">
        <v>2157.1</v>
      </c>
    </row>
    <row r="12" spans="1:5">
      <c r="A12" s="3" t="s">
        <v>439</v>
      </c>
      <c r="B12" s="4" t="n">
        <v>0</v>
      </c>
      <c r="C12" s="4" t="n">
        <v>0</v>
      </c>
    </row>
    <row r="13" spans="1:5">
      <c r="A13" s="3" t="s">
        <v>33</v>
      </c>
      <c r="B13" s="8" t="n">
        <v>6200.3</v>
      </c>
      <c r="C13" s="8" t="n">
        <v>6208.2</v>
      </c>
      <c r="E13" s="8" t="n">
        <v>6146.8</v>
      </c>
    </row>
    <row r="14" spans="1:5">
      <c r="A14" s="3" t="s">
        <v>34</v>
      </c>
      <c r="B14" s="8" t="n">
        <v>3166.7</v>
      </c>
      <c r="C14" s="4" t="n">
        <v>3181</v>
      </c>
    </row>
    <row r="15" spans="1:5">
      <c r="A15" s="3" t="s">
        <v>440</v>
      </c>
      <c r="B15" s="4" t="n">
        <v>0</v>
      </c>
      <c r="C15" s="4" t="n">
        <v>0</v>
      </c>
    </row>
    <row r="16" spans="1:5">
      <c r="A16" s="3" t="s">
        <v>35</v>
      </c>
      <c r="B16" s="8" t="n">
        <v>158.9</v>
      </c>
      <c r="C16" s="8" t="n">
        <v>162.9</v>
      </c>
    </row>
    <row r="17" spans="1:5">
      <c r="A17" s="3" t="s">
        <v>36</v>
      </c>
      <c r="B17" s="8" t="n">
        <v>15247.3</v>
      </c>
      <c r="C17" s="8" t="n">
        <v>15144.5</v>
      </c>
      <c r="D17" s="8" t="n">
        <v>14842.4</v>
      </c>
    </row>
    <row r="18" spans="1:5">
      <c r="A18" s="6" t="s">
        <v>37</v>
      </c>
    </row>
    <row r="19" spans="1:5">
      <c r="A19" s="3" t="s">
        <v>38</v>
      </c>
      <c r="B19" s="8" t="n">
        <v>100.9</v>
      </c>
      <c r="C19" s="8" t="n">
        <v>52.4</v>
      </c>
    </row>
    <row r="20" spans="1:5">
      <c r="A20" s="3" t="s">
        <v>39</v>
      </c>
      <c r="B20" s="8" t="n">
        <v>178.5</v>
      </c>
      <c r="C20" s="8" t="n">
        <v>158.1</v>
      </c>
    </row>
    <row r="21" spans="1:5">
      <c r="A21" s="3" t="s">
        <v>40</v>
      </c>
      <c r="B21" s="8" t="n">
        <v>289.1</v>
      </c>
      <c r="C21" s="8" t="n">
        <v>285.8</v>
      </c>
    </row>
    <row r="22" spans="1:5">
      <c r="A22" s="3" t="s">
        <v>41</v>
      </c>
      <c r="B22" s="8" t="n">
        <v>30.8</v>
      </c>
      <c r="C22" s="8" t="n">
        <v>28.7</v>
      </c>
    </row>
    <row r="23" spans="1:5">
      <c r="A23" s="3" t="s">
        <v>441</v>
      </c>
      <c r="B23" s="4" t="n">
        <v>0</v>
      </c>
      <c r="C23" s="4" t="n">
        <v>0</v>
      </c>
    </row>
    <row r="24" spans="1:5">
      <c r="A24" s="3" t="s">
        <v>42</v>
      </c>
      <c r="B24" s="4" t="n">
        <v>521</v>
      </c>
      <c r="C24" s="8" t="n">
        <v>605.7</v>
      </c>
    </row>
    <row r="25" spans="1:5">
      <c r="A25" s="3" t="s">
        <v>43</v>
      </c>
      <c r="B25" s="8" t="n">
        <v>1120.3</v>
      </c>
      <c r="C25" s="8" t="n">
        <v>1130.7</v>
      </c>
    </row>
    <row r="26" spans="1:5">
      <c r="A26" s="3" t="s">
        <v>44</v>
      </c>
      <c r="B26" s="8" t="n">
        <v>7038.2</v>
      </c>
      <c r="C26" s="8" t="n">
        <v>7137.5</v>
      </c>
    </row>
    <row r="27" spans="1:5">
      <c r="A27" s="3" t="s">
        <v>45</v>
      </c>
      <c r="B27" s="4" t="n">
        <v>860</v>
      </c>
      <c r="C27" s="8" t="n">
        <v>818.9</v>
      </c>
    </row>
    <row r="28" spans="1:5">
      <c r="A28" s="3" t="s">
        <v>442</v>
      </c>
      <c r="B28" s="4" t="n">
        <v>0</v>
      </c>
      <c r="C28" s="4" t="n">
        <v>0</v>
      </c>
    </row>
    <row r="29" spans="1:5">
      <c r="A29" s="3" t="s">
        <v>46</v>
      </c>
      <c r="B29" s="8" t="n">
        <v>176.9</v>
      </c>
      <c r="C29" s="8" t="n">
        <v>176.1</v>
      </c>
    </row>
    <row r="30" spans="1:5">
      <c r="A30" s="3" t="s">
        <v>47</v>
      </c>
      <c r="B30" s="8" t="n">
        <v>9195.4</v>
      </c>
      <c r="C30" s="8" t="n">
        <v>9263.200000000001</v>
      </c>
    </row>
    <row r="31" spans="1:5">
      <c r="A31" s="3" t="s">
        <v>55</v>
      </c>
      <c r="B31" s="8" t="n">
        <v>5942.5</v>
      </c>
      <c r="C31" s="8" t="n">
        <v>5770.7</v>
      </c>
    </row>
    <row r="32" spans="1:5">
      <c r="A32" s="3" t="s">
        <v>56</v>
      </c>
      <c r="B32" s="8" t="n">
        <v>109.4</v>
      </c>
      <c r="C32" s="8" t="n">
        <v>110.6</v>
      </c>
    </row>
    <row r="33" spans="1:5">
      <c r="A33" s="3" t="s">
        <v>57</v>
      </c>
      <c r="B33" s="8" t="n">
        <v>6051.9</v>
      </c>
      <c r="C33" s="8" t="n">
        <v>5881.3</v>
      </c>
    </row>
    <row r="34" spans="1:5">
      <c r="A34" s="3" t="s">
        <v>58</v>
      </c>
      <c r="B34" s="8" t="n">
        <v>15247.3</v>
      </c>
      <c r="C34" s="8" t="n">
        <v>15144.5</v>
      </c>
    </row>
    <row r="35" spans="1:5">
      <c r="A35" s="3" t="s">
        <v>443</v>
      </c>
    </row>
    <row r="36" spans="1:5">
      <c r="A36" s="6" t="s">
        <v>26</v>
      </c>
    </row>
    <row r="37" spans="1:5">
      <c r="A37" s="3" t="s">
        <v>27</v>
      </c>
      <c r="B37" s="8" t="n">
        <v>33.9</v>
      </c>
      <c r="C37" s="8" t="n">
        <v>24.5</v>
      </c>
      <c r="D37" s="8" t="n">
        <v>9.800000000000001</v>
      </c>
      <c r="E37" s="8" t="n">
        <v>0.5</v>
      </c>
    </row>
    <row r="38" spans="1:5">
      <c r="A38" s="3" t="s">
        <v>28</v>
      </c>
      <c r="B38" s="8" t="n">
        <v>1.1</v>
      </c>
      <c r="C38" s="8" t="n">
        <v>0.8</v>
      </c>
    </row>
    <row r="39" spans="1:5">
      <c r="A39" s="3" t="s">
        <v>29</v>
      </c>
      <c r="B39" s="8" t="n">
        <v>159.2</v>
      </c>
      <c r="C39" s="8" t="n">
        <v>153.3</v>
      </c>
    </row>
    <row r="40" spans="1:5">
      <c r="A40" s="3" t="s">
        <v>438</v>
      </c>
      <c r="B40" s="8" t="n">
        <v>14007.5</v>
      </c>
      <c r="C40" s="8" t="n">
        <v>13158.7</v>
      </c>
    </row>
    <row r="41" spans="1:5">
      <c r="A41" s="3" t="s">
        <v>30</v>
      </c>
      <c r="B41" s="8" t="n">
        <v>52.2</v>
      </c>
      <c r="C41" s="8" t="n">
        <v>46.2</v>
      </c>
    </row>
    <row r="42" spans="1:5">
      <c r="A42" s="3" t="s">
        <v>31</v>
      </c>
      <c r="B42" s="8" t="n">
        <v>14253.9</v>
      </c>
      <c r="C42" s="8" t="n">
        <v>13383.5</v>
      </c>
    </row>
    <row r="43" spans="1:5">
      <c r="A43" s="3" t="s">
        <v>32</v>
      </c>
      <c r="B43" s="8" t="n">
        <v>58.3</v>
      </c>
      <c r="C43" s="8" t="n">
        <v>59.3</v>
      </c>
    </row>
    <row r="44" spans="1:5">
      <c r="A44" s="3" t="s">
        <v>439</v>
      </c>
      <c r="B44" s="8" t="n">
        <v>12181.3</v>
      </c>
      <c r="C44" s="8" t="n">
        <v>11657.2</v>
      </c>
    </row>
    <row r="45" spans="1:5">
      <c r="A45" s="3" t="s">
        <v>33</v>
      </c>
      <c r="B45" s="4" t="n">
        <v>0</v>
      </c>
      <c r="C45" s="4" t="n">
        <v>0</v>
      </c>
    </row>
    <row r="46" spans="1:5">
      <c r="A46" s="3" t="s">
        <v>34</v>
      </c>
      <c r="B46" s="4" t="n">
        <v>0</v>
      </c>
      <c r="C46" s="4" t="n">
        <v>0</v>
      </c>
    </row>
    <row r="47" spans="1:5">
      <c r="A47" s="3" t="s">
        <v>440</v>
      </c>
      <c r="B47" s="8" t="n">
        <v>3836.9</v>
      </c>
      <c r="C47" s="8" t="n">
        <v>4087.3</v>
      </c>
    </row>
    <row r="48" spans="1:5">
      <c r="A48" s="3" t="s">
        <v>35</v>
      </c>
      <c r="B48" s="8" t="n">
        <v>59.3</v>
      </c>
      <c r="C48" s="8" t="n">
        <v>61.4</v>
      </c>
    </row>
    <row r="49" spans="1:5">
      <c r="A49" s="3" t="s">
        <v>36</v>
      </c>
      <c r="B49" s="8" t="n">
        <v>30389.7</v>
      </c>
      <c r="C49" s="8" t="n">
        <v>29248.7</v>
      </c>
    </row>
    <row r="50" spans="1:5">
      <c r="A50" s="6" t="s">
        <v>37</v>
      </c>
    </row>
    <row r="51" spans="1:5">
      <c r="A51" s="3" t="s">
        <v>38</v>
      </c>
      <c r="B51" s="4" t="n">
        <v>0</v>
      </c>
      <c r="C51" s="4" t="n">
        <v>0</v>
      </c>
    </row>
    <row r="52" spans="1:5">
      <c r="A52" s="3" t="s">
        <v>39</v>
      </c>
      <c r="B52" s="8" t="n">
        <v>106.8</v>
      </c>
      <c r="C52" s="8" t="n">
        <v>92.3</v>
      </c>
    </row>
    <row r="53" spans="1:5">
      <c r="A53" s="3" t="s">
        <v>40</v>
      </c>
      <c r="B53" s="8" t="n">
        <v>31.7</v>
      </c>
      <c r="C53" s="8" t="n">
        <v>41.2</v>
      </c>
    </row>
    <row r="54" spans="1:5">
      <c r="A54" s="3" t="s">
        <v>41</v>
      </c>
      <c r="B54" s="8" t="n">
        <v>13.9</v>
      </c>
      <c r="C54" s="8" t="n">
        <v>12.6</v>
      </c>
    </row>
    <row r="55" spans="1:5">
      <c r="A55" s="3" t="s">
        <v>441</v>
      </c>
      <c r="B55" s="4" t="n">
        <v>18323</v>
      </c>
      <c r="C55" s="8" t="n">
        <v>17206.7</v>
      </c>
    </row>
    <row r="56" spans="1:5">
      <c r="A56" s="3" t="s">
        <v>42</v>
      </c>
      <c r="B56" s="8" t="n">
        <v>334.7</v>
      </c>
      <c r="C56" s="8" t="n">
        <v>462.5</v>
      </c>
    </row>
    <row r="57" spans="1:5">
      <c r="A57" s="3" t="s">
        <v>43</v>
      </c>
      <c r="B57" s="8" t="n">
        <v>18810.1</v>
      </c>
      <c r="C57" s="8" t="n">
        <v>17815.3</v>
      </c>
    </row>
    <row r="58" spans="1:5">
      <c r="A58" s="3" t="s">
        <v>44</v>
      </c>
      <c r="B58" s="8" t="n">
        <v>5571.2</v>
      </c>
      <c r="C58" s="8" t="n">
        <v>5601.4</v>
      </c>
    </row>
    <row r="59" spans="1:5">
      <c r="A59" s="3" t="s">
        <v>45</v>
      </c>
      <c r="B59" s="8" t="n">
        <v>19.3</v>
      </c>
      <c r="C59" s="8" t="n">
        <v>17.6</v>
      </c>
    </row>
    <row r="60" spans="1:5">
      <c r="A60" s="3" t="s">
        <v>442</v>
      </c>
      <c r="B60" s="4" t="n">
        <v>0</v>
      </c>
      <c r="C60" s="4" t="n">
        <v>0</v>
      </c>
    </row>
    <row r="61" spans="1:5">
      <c r="A61" s="3" t="s">
        <v>46</v>
      </c>
      <c r="B61" s="8" t="n">
        <v>46.6</v>
      </c>
      <c r="C61" s="8" t="n">
        <v>43.7</v>
      </c>
    </row>
    <row r="62" spans="1:5">
      <c r="A62" s="3" t="s">
        <v>47</v>
      </c>
      <c r="B62" s="8" t="n">
        <v>24447.2</v>
      </c>
      <c r="C62" s="4" t="n">
        <v>23478</v>
      </c>
    </row>
    <row r="63" spans="1:5">
      <c r="A63" s="3" t="s">
        <v>55</v>
      </c>
      <c r="B63" s="8" t="n">
        <v>5942.5</v>
      </c>
      <c r="C63" s="8" t="n">
        <v>5770.7</v>
      </c>
    </row>
    <row r="64" spans="1:5">
      <c r="A64" s="3" t="s">
        <v>56</v>
      </c>
      <c r="B64" s="4" t="n">
        <v>0</v>
      </c>
      <c r="C64" s="4" t="n">
        <v>0</v>
      </c>
    </row>
    <row r="65" spans="1:5">
      <c r="A65" s="3" t="s">
        <v>57</v>
      </c>
      <c r="B65" s="8" t="n">
        <v>5942.5</v>
      </c>
      <c r="C65" s="8" t="n">
        <v>5770.7</v>
      </c>
    </row>
    <row r="66" spans="1:5">
      <c r="A66" s="3" t="s">
        <v>58</v>
      </c>
      <c r="B66" s="8" t="n">
        <v>30389.7</v>
      </c>
      <c r="C66" s="8" t="n">
        <v>29248.7</v>
      </c>
    </row>
    <row r="67" spans="1:5">
      <c r="A67" s="3" t="s">
        <v>444</v>
      </c>
    </row>
    <row r="68" spans="1:5">
      <c r="A68" s="6" t="s">
        <v>26</v>
      </c>
    </row>
    <row r="69" spans="1:5">
      <c r="A69" s="3" t="s">
        <v>27</v>
      </c>
      <c r="B69" s="8" t="n">
        <v>1.2</v>
      </c>
      <c r="C69" s="8" t="n">
        <v>0.7</v>
      </c>
      <c r="D69" s="8" t="n">
        <v>2.6</v>
      </c>
      <c r="E69" s="8" t="n">
        <v>0.8</v>
      </c>
    </row>
    <row r="70" spans="1:5">
      <c r="A70" s="3" t="s">
        <v>28</v>
      </c>
      <c r="B70" s="8" t="n">
        <v>20.6</v>
      </c>
      <c r="C70" s="8" t="n">
        <v>27.3</v>
      </c>
    </row>
    <row r="71" spans="1:5">
      <c r="A71" s="3" t="s">
        <v>29</v>
      </c>
      <c r="B71" s="8" t="n">
        <v>1368.6</v>
      </c>
      <c r="C71" s="4" t="n">
        <v>1419</v>
      </c>
    </row>
    <row r="72" spans="1:5">
      <c r="A72" s="3" t="s">
        <v>438</v>
      </c>
      <c r="B72" s="8" t="n">
        <v>19737.1</v>
      </c>
      <c r="C72" s="8" t="n">
        <v>18389.9</v>
      </c>
    </row>
    <row r="73" spans="1:5">
      <c r="A73" s="3" t="s">
        <v>30</v>
      </c>
      <c r="B73" s="8" t="n">
        <v>60.1</v>
      </c>
      <c r="C73" s="4" t="n">
        <v>94</v>
      </c>
    </row>
    <row r="74" spans="1:5">
      <c r="A74" s="3" t="s">
        <v>31</v>
      </c>
      <c r="B74" s="8" t="n">
        <v>21187.6</v>
      </c>
      <c r="C74" s="8" t="n">
        <v>19930.9</v>
      </c>
    </row>
    <row r="75" spans="1:5">
      <c r="A75" s="3" t="s">
        <v>32</v>
      </c>
      <c r="B75" s="8" t="n">
        <v>836.3</v>
      </c>
      <c r="C75" s="8" t="n">
        <v>854.5</v>
      </c>
    </row>
    <row r="76" spans="1:5">
      <c r="A76" s="3" t="s">
        <v>439</v>
      </c>
      <c r="B76" s="8" t="n">
        <v>15.3</v>
      </c>
      <c r="C76" s="8" t="n">
        <v>13.8</v>
      </c>
    </row>
    <row r="77" spans="1:5">
      <c r="A77" s="3" t="s">
        <v>33</v>
      </c>
      <c r="B77" s="8" t="n">
        <v>5411.2</v>
      </c>
      <c r="C77" s="8" t="n">
        <v>5411.3</v>
      </c>
    </row>
    <row r="78" spans="1:5">
      <c r="A78" s="3" t="s">
        <v>34</v>
      </c>
      <c r="B78" s="8" t="n">
        <v>700.8</v>
      </c>
      <c r="C78" s="8" t="n">
        <v>703.3</v>
      </c>
    </row>
    <row r="79" spans="1:5">
      <c r="A79" s="3" t="s">
        <v>440</v>
      </c>
      <c r="B79" s="8" t="n">
        <v>87.40000000000001</v>
      </c>
      <c r="C79" s="8" t="n">
        <v>129.9</v>
      </c>
    </row>
    <row r="80" spans="1:5">
      <c r="A80" s="3" t="s">
        <v>35</v>
      </c>
      <c r="B80" s="8" t="n">
        <v>69.59999999999999</v>
      </c>
      <c r="C80" s="8" t="n">
        <v>68.40000000000001</v>
      </c>
    </row>
    <row r="81" spans="1:5">
      <c r="A81" s="3" t="s">
        <v>36</v>
      </c>
      <c r="B81" s="8" t="n">
        <v>28308.2</v>
      </c>
      <c r="C81" s="8" t="n">
        <v>27112.1</v>
      </c>
    </row>
    <row r="82" spans="1:5">
      <c r="A82" s="6" t="s">
        <v>37</v>
      </c>
    </row>
    <row r="83" spans="1:5">
      <c r="A83" s="3" t="s">
        <v>38</v>
      </c>
      <c r="B83" s="4" t="n">
        <v>0</v>
      </c>
      <c r="C83" s="4" t="n">
        <v>0</v>
      </c>
    </row>
    <row r="84" spans="1:5">
      <c r="A84" s="3" t="s">
        <v>39</v>
      </c>
      <c r="B84" s="8" t="n">
        <v>16.5</v>
      </c>
      <c r="C84" s="8" t="n">
        <v>16.9</v>
      </c>
    </row>
    <row r="85" spans="1:5">
      <c r="A85" s="3" t="s">
        <v>40</v>
      </c>
      <c r="B85" s="8" t="n">
        <v>109.5</v>
      </c>
      <c r="C85" s="8" t="n">
        <v>113.2</v>
      </c>
    </row>
    <row r="86" spans="1:5">
      <c r="A86" s="3" t="s">
        <v>41</v>
      </c>
      <c r="B86" s="8" t="n">
        <v>10.7</v>
      </c>
      <c r="C86" s="8" t="n">
        <v>11.3</v>
      </c>
    </row>
    <row r="87" spans="1:5">
      <c r="A87" s="3" t="s">
        <v>441</v>
      </c>
      <c r="B87" s="8" t="n">
        <v>15274.8</v>
      </c>
      <c r="C87" s="8" t="n">
        <v>14201.6</v>
      </c>
    </row>
    <row r="88" spans="1:5">
      <c r="A88" s="3" t="s">
        <v>42</v>
      </c>
      <c r="B88" s="8" t="n">
        <v>169.5</v>
      </c>
      <c r="C88" s="8" t="n">
        <v>211.2</v>
      </c>
    </row>
    <row r="89" spans="1:5">
      <c r="A89" s="3" t="s">
        <v>43</v>
      </c>
      <c r="B89" s="4" t="n">
        <v>15581</v>
      </c>
      <c r="C89" s="8" t="n">
        <v>14554.2</v>
      </c>
    </row>
    <row r="90" spans="1:5">
      <c r="A90" s="3" t="s">
        <v>44</v>
      </c>
      <c r="B90" s="8" t="n">
        <v>27.1</v>
      </c>
      <c r="C90" s="8" t="n">
        <v>30.9</v>
      </c>
    </row>
    <row r="91" spans="1:5">
      <c r="A91" s="3" t="s">
        <v>45</v>
      </c>
      <c r="B91" s="8" t="n">
        <v>650.2</v>
      </c>
      <c r="C91" s="8" t="n">
        <v>633.6</v>
      </c>
    </row>
    <row r="92" spans="1:5">
      <c r="A92" s="3" t="s">
        <v>442</v>
      </c>
      <c r="B92" s="8" t="n">
        <v>3906.9</v>
      </c>
      <c r="C92" s="8" t="n">
        <v>3863.4</v>
      </c>
    </row>
    <row r="93" spans="1:5">
      <c r="A93" s="3" t="s">
        <v>46</v>
      </c>
      <c r="B93" s="8" t="n">
        <v>34.7</v>
      </c>
      <c r="C93" s="8" t="n">
        <v>36.7</v>
      </c>
    </row>
    <row r="94" spans="1:5">
      <c r="A94" s="3" t="s">
        <v>47</v>
      </c>
      <c r="B94" s="8" t="n">
        <v>20199.9</v>
      </c>
      <c r="C94" s="8" t="n">
        <v>19118.8</v>
      </c>
    </row>
    <row r="95" spans="1:5">
      <c r="A95" s="3" t="s">
        <v>55</v>
      </c>
      <c r="B95" s="8" t="n">
        <v>8108.3</v>
      </c>
      <c r="C95" s="8" t="n">
        <v>7993.3</v>
      </c>
    </row>
    <row r="96" spans="1:5">
      <c r="A96" s="3" t="s">
        <v>56</v>
      </c>
      <c r="B96" s="4" t="n">
        <v>0</v>
      </c>
      <c r="C96" s="4" t="n">
        <v>0</v>
      </c>
    </row>
    <row r="97" spans="1:5">
      <c r="A97" s="3" t="s">
        <v>57</v>
      </c>
      <c r="B97" s="8" t="n">
        <v>8108.3</v>
      </c>
      <c r="C97" s="8" t="n">
        <v>7993.3</v>
      </c>
    </row>
    <row r="98" spans="1:5">
      <c r="A98" s="3" t="s">
        <v>58</v>
      </c>
      <c r="B98" s="8" t="n">
        <v>28308.2</v>
      </c>
      <c r="C98" s="8" t="n">
        <v>27112.1</v>
      </c>
    </row>
    <row r="99" spans="1:5">
      <c r="A99" s="3" t="s">
        <v>445</v>
      </c>
    </row>
    <row r="100" spans="1:5">
      <c r="A100" s="6" t="s">
        <v>26</v>
      </c>
    </row>
    <row r="101" spans="1:5">
      <c r="A101" s="3" t="s">
        <v>27</v>
      </c>
      <c r="B101" s="8" t="n">
        <v>95.59999999999999</v>
      </c>
      <c r="C101" s="8" t="n">
        <v>84.90000000000001</v>
      </c>
      <c r="D101" s="8" t="n">
        <v>365.6</v>
      </c>
      <c r="E101" s="8" t="n">
        <v>62.6</v>
      </c>
    </row>
    <row r="102" spans="1:5">
      <c r="A102" s="3" t="s">
        <v>28</v>
      </c>
      <c r="B102" s="8" t="n">
        <v>674.5</v>
      </c>
      <c r="C102" s="8" t="n">
        <v>570.8</v>
      </c>
    </row>
    <row r="103" spans="1:5">
      <c r="A103" s="3" t="s">
        <v>29</v>
      </c>
      <c r="B103" s="8" t="n">
        <v>380.4</v>
      </c>
      <c r="C103" s="8" t="n">
        <v>357.7</v>
      </c>
    </row>
    <row r="104" spans="1:5">
      <c r="A104" s="3" t="s">
        <v>438</v>
      </c>
      <c r="B104" s="8" t="n">
        <v>7179.7</v>
      </c>
      <c r="C104" s="4" t="n">
        <v>6512</v>
      </c>
    </row>
    <row r="105" spans="1:5">
      <c r="A105" s="3" t="s">
        <v>30</v>
      </c>
      <c r="B105" s="8" t="n">
        <v>393.6</v>
      </c>
      <c r="C105" s="4" t="n">
        <v>427</v>
      </c>
    </row>
    <row r="106" spans="1:5">
      <c r="A106" s="3" t="s">
        <v>31</v>
      </c>
      <c r="B106" s="8" t="n">
        <v>8723.799999999999</v>
      </c>
      <c r="C106" s="8" t="n">
        <v>7952.4</v>
      </c>
    </row>
    <row r="107" spans="1:5">
      <c r="A107" s="3" t="s">
        <v>32</v>
      </c>
      <c r="B107" s="8" t="n">
        <v>1847.5</v>
      </c>
      <c r="C107" s="8" t="n">
        <v>1767.8</v>
      </c>
    </row>
    <row r="108" spans="1:5">
      <c r="A108" s="3" t="s">
        <v>439</v>
      </c>
      <c r="B108" s="4" t="n">
        <v>0</v>
      </c>
      <c r="C108" s="4" t="n">
        <v>0</v>
      </c>
    </row>
    <row r="109" spans="1:5">
      <c r="A109" s="3" t="s">
        <v>33</v>
      </c>
      <c r="B109" s="8" t="n">
        <v>789.1</v>
      </c>
      <c r="C109" s="8" t="n">
        <v>796.9</v>
      </c>
    </row>
    <row r="110" spans="1:5">
      <c r="A110" s="3" t="s">
        <v>34</v>
      </c>
      <c r="B110" s="8" t="n">
        <v>2461.8</v>
      </c>
      <c r="C110" s="8" t="n">
        <v>2474.3</v>
      </c>
    </row>
    <row r="111" spans="1:5">
      <c r="A111" s="3" t="s">
        <v>440</v>
      </c>
      <c r="B111" s="4" t="n">
        <v>0</v>
      </c>
      <c r="C111" s="4" t="n">
        <v>0</v>
      </c>
    </row>
    <row r="112" spans="1:5">
      <c r="A112" s="3" t="s">
        <v>35</v>
      </c>
      <c r="B112" s="4" t="n">
        <v>30</v>
      </c>
      <c r="C112" s="8" t="n">
        <v>33.1</v>
      </c>
    </row>
    <row r="113" spans="1:5">
      <c r="A113" s="3" t="s">
        <v>36</v>
      </c>
      <c r="B113" s="8" t="n">
        <v>13852.2</v>
      </c>
      <c r="C113" s="8" t="n">
        <v>13024.5</v>
      </c>
    </row>
    <row r="114" spans="1:5">
      <c r="A114" s="6" t="s">
        <v>37</v>
      </c>
    </row>
    <row r="115" spans="1:5">
      <c r="A115" s="3" t="s">
        <v>38</v>
      </c>
      <c r="B115" s="8" t="n">
        <v>100.9</v>
      </c>
      <c r="C115" s="8" t="n">
        <v>52.4</v>
      </c>
    </row>
    <row r="116" spans="1:5">
      <c r="A116" s="3" t="s">
        <v>39</v>
      </c>
      <c r="B116" s="8" t="n">
        <v>55.2</v>
      </c>
      <c r="C116" s="8" t="n">
        <v>48.9</v>
      </c>
    </row>
    <row r="117" spans="1:5">
      <c r="A117" s="3" t="s">
        <v>40</v>
      </c>
      <c r="B117" s="8" t="n">
        <v>147.9</v>
      </c>
      <c r="C117" s="8" t="n">
        <v>131.4</v>
      </c>
    </row>
    <row r="118" spans="1:5">
      <c r="A118" s="3" t="s">
        <v>41</v>
      </c>
      <c r="B118" s="8" t="n">
        <v>6.2</v>
      </c>
      <c r="C118" s="8" t="n">
        <v>4.8</v>
      </c>
    </row>
    <row r="119" spans="1:5">
      <c r="A119" s="3" t="s">
        <v>441</v>
      </c>
      <c r="B119" s="8" t="n">
        <v>7326.5</v>
      </c>
      <c r="C119" s="8" t="n">
        <v>6652.3</v>
      </c>
    </row>
    <row r="120" spans="1:5">
      <c r="A120" s="3" t="s">
        <v>42</v>
      </c>
      <c r="B120" s="8" t="n">
        <v>193.3</v>
      </c>
      <c r="C120" s="8" t="n">
        <v>156.9</v>
      </c>
    </row>
    <row r="121" spans="1:5">
      <c r="A121" s="3" t="s">
        <v>43</v>
      </c>
      <c r="B121" s="4" t="n">
        <v>7830</v>
      </c>
      <c r="C121" s="8" t="n">
        <v>7046.7</v>
      </c>
    </row>
    <row r="122" spans="1:5">
      <c r="A122" s="3" t="s">
        <v>44</v>
      </c>
      <c r="B122" s="8" t="n">
        <v>1439.9</v>
      </c>
      <c r="C122" s="8" t="n">
        <v>1505.2</v>
      </c>
    </row>
    <row r="123" spans="1:5">
      <c r="A123" s="3" t="s">
        <v>45</v>
      </c>
      <c r="B123" s="8" t="n">
        <v>190.5</v>
      </c>
      <c r="C123" s="8" t="n">
        <v>167.7</v>
      </c>
    </row>
    <row r="124" spans="1:5">
      <c r="A124" s="3" t="s">
        <v>442</v>
      </c>
      <c r="B124" s="8" t="n">
        <v>17.4</v>
      </c>
      <c r="C124" s="8" t="n">
        <v>353.8</v>
      </c>
    </row>
    <row r="125" spans="1:5">
      <c r="A125" s="3" t="s">
        <v>46</v>
      </c>
      <c r="B125" s="8" t="n">
        <v>95.59999999999999</v>
      </c>
      <c r="C125" s="8" t="n">
        <v>95.7</v>
      </c>
    </row>
    <row r="126" spans="1:5">
      <c r="A126" s="3" t="s">
        <v>47</v>
      </c>
      <c r="B126" s="8" t="n">
        <v>9573.4</v>
      </c>
      <c r="C126" s="8" t="n">
        <v>9169.1</v>
      </c>
    </row>
    <row r="127" spans="1:5">
      <c r="A127" s="3" t="s">
        <v>55</v>
      </c>
      <c r="B127" s="8" t="n">
        <v>4169.4</v>
      </c>
      <c r="C127" s="8" t="n">
        <v>3744.8</v>
      </c>
    </row>
    <row r="128" spans="1:5">
      <c r="A128" s="3" t="s">
        <v>56</v>
      </c>
      <c r="B128" s="8" t="n">
        <v>109.4</v>
      </c>
      <c r="C128" s="8" t="n">
        <v>110.6</v>
      </c>
    </row>
    <row r="129" spans="1:5">
      <c r="A129" s="3" t="s">
        <v>57</v>
      </c>
      <c r="B129" s="8" t="n">
        <v>4278.8</v>
      </c>
      <c r="C129" s="8" t="n">
        <v>3855.4</v>
      </c>
    </row>
    <row r="130" spans="1:5">
      <c r="A130" s="3" t="s">
        <v>58</v>
      </c>
      <c r="B130" s="8" t="n">
        <v>13852.2</v>
      </c>
      <c r="C130" s="8" t="n">
        <v>13024.5</v>
      </c>
    </row>
    <row r="131" spans="1:5">
      <c r="A131" s="3" t="s">
        <v>446</v>
      </c>
    </row>
    <row r="132" spans="1:5">
      <c r="A132" s="6" t="s">
        <v>26</v>
      </c>
    </row>
    <row r="133" spans="1:5">
      <c r="A133" s="3" t="s">
        <v>27</v>
      </c>
      <c r="B133" s="4" t="n">
        <v>0</v>
      </c>
      <c r="C133" s="4" t="n">
        <v>0</v>
      </c>
      <c r="D133" s="10" t="n">
        <v>0</v>
      </c>
      <c r="E133" s="10" t="n">
        <v>0</v>
      </c>
    </row>
    <row r="134" spans="1:5">
      <c r="A134" s="3" t="s">
        <v>28</v>
      </c>
      <c r="B134" s="4" t="n">
        <v>0</v>
      </c>
      <c r="C134" s="4" t="n">
        <v>0</v>
      </c>
    </row>
    <row r="135" spans="1:5">
      <c r="A135" s="3" t="s">
        <v>29</v>
      </c>
      <c r="B135" s="8" t="n">
        <v>-124.5</v>
      </c>
      <c r="C135" s="8" t="n">
        <v>-102.8</v>
      </c>
    </row>
    <row r="136" spans="1:5">
      <c r="A136" s="3" t="s">
        <v>438</v>
      </c>
      <c r="B136" s="8" t="n">
        <v>-40924.3</v>
      </c>
      <c r="C136" s="8" t="n">
        <v>-38060.6</v>
      </c>
    </row>
    <row r="137" spans="1:5">
      <c r="A137" s="3" t="s">
        <v>30</v>
      </c>
      <c r="B137" s="8" t="n">
        <v>-137.2</v>
      </c>
      <c r="C137" s="8" t="n">
        <v>-192.6</v>
      </c>
    </row>
    <row r="138" spans="1:5">
      <c r="A138" s="3" t="s">
        <v>31</v>
      </c>
      <c r="B138" s="4" t="n">
        <v>-41186</v>
      </c>
      <c r="C138" s="4" t="n">
        <v>-38356</v>
      </c>
    </row>
    <row r="139" spans="1:5">
      <c r="A139" s="3" t="s">
        <v>32</v>
      </c>
      <c r="B139" s="4" t="n">
        <v>0</v>
      </c>
      <c r="C139" s="4" t="n">
        <v>0</v>
      </c>
    </row>
    <row r="140" spans="1:5">
      <c r="A140" s="3" t="s">
        <v>439</v>
      </c>
      <c r="B140" s="8" t="n">
        <v>-12196.6</v>
      </c>
      <c r="C140" s="4" t="n">
        <v>-11671</v>
      </c>
    </row>
    <row r="141" spans="1:5">
      <c r="A141" s="3" t="s">
        <v>33</v>
      </c>
      <c r="B141" s="4" t="n">
        <v>0</v>
      </c>
      <c r="C141" s="4" t="n">
        <v>0</v>
      </c>
    </row>
    <row r="142" spans="1:5">
      <c r="A142" s="3" t="s">
        <v>34</v>
      </c>
      <c r="B142" s="8" t="n">
        <v>4.1</v>
      </c>
      <c r="C142" s="8" t="n">
        <v>3.4</v>
      </c>
    </row>
    <row r="143" spans="1:5">
      <c r="A143" s="3" t="s">
        <v>440</v>
      </c>
      <c r="B143" s="8" t="n">
        <v>-3924.3</v>
      </c>
      <c r="C143" s="8" t="n">
        <v>-4217.2</v>
      </c>
    </row>
    <row r="144" spans="1:5">
      <c r="A144" s="3" t="s">
        <v>35</v>
      </c>
      <c r="B144" s="4" t="n">
        <v>0</v>
      </c>
      <c r="C144" s="4" t="n">
        <v>0</v>
      </c>
    </row>
    <row r="145" spans="1:5">
      <c r="A145" s="3" t="s">
        <v>36</v>
      </c>
      <c r="B145" s="8" t="n">
        <v>-57302.8</v>
      </c>
      <c r="C145" s="8" t="n">
        <v>-54240.8</v>
      </c>
    </row>
    <row r="146" spans="1:5">
      <c r="A146" s="6" t="s">
        <v>37</v>
      </c>
    </row>
    <row r="147" spans="1:5">
      <c r="A147" s="3" t="s">
        <v>38</v>
      </c>
      <c r="B147" s="4" t="n">
        <v>0</v>
      </c>
      <c r="C147" s="4" t="n">
        <v>0</v>
      </c>
    </row>
    <row r="148" spans="1:5">
      <c r="A148" s="3" t="s">
        <v>39</v>
      </c>
      <c r="B148" s="4" t="n">
        <v>0</v>
      </c>
      <c r="C148" s="4" t="n">
        <v>0</v>
      </c>
    </row>
    <row r="149" spans="1:5">
      <c r="A149" s="3" t="s">
        <v>40</v>
      </c>
      <c r="B149" s="4" t="n">
        <v>0</v>
      </c>
      <c r="C149" s="4" t="n">
        <v>0</v>
      </c>
    </row>
    <row r="150" spans="1:5">
      <c r="A150" s="3" t="s">
        <v>41</v>
      </c>
      <c r="B150" s="4" t="n">
        <v>0</v>
      </c>
      <c r="C150" s="4" t="n">
        <v>0</v>
      </c>
    </row>
    <row r="151" spans="1:5">
      <c r="A151" s="3" t="s">
        <v>441</v>
      </c>
      <c r="B151" s="8" t="n">
        <v>-40924.3</v>
      </c>
      <c r="C151" s="8" t="n">
        <v>-38060.6</v>
      </c>
    </row>
    <row r="152" spans="1:5">
      <c r="A152" s="3" t="s">
        <v>42</v>
      </c>
      <c r="B152" s="8" t="n">
        <v>-176.5</v>
      </c>
      <c r="C152" s="8" t="n">
        <v>-224.9</v>
      </c>
    </row>
    <row r="153" spans="1:5">
      <c r="A153" s="3" t="s">
        <v>43</v>
      </c>
      <c r="B153" s="8" t="n">
        <v>-41100.8</v>
      </c>
      <c r="C153" s="8" t="n">
        <v>-38285.5</v>
      </c>
    </row>
    <row r="154" spans="1:5">
      <c r="A154" s="3" t="s">
        <v>44</v>
      </c>
      <c r="B154" s="4" t="n">
        <v>0</v>
      </c>
      <c r="C154" s="4" t="n">
        <v>0</v>
      </c>
    </row>
    <row r="155" spans="1:5">
      <c r="A155" s="3" t="s">
        <v>45</v>
      </c>
      <c r="B155" s="4" t="n">
        <v>0</v>
      </c>
      <c r="C155" s="4" t="n">
        <v>0</v>
      </c>
    </row>
    <row r="156" spans="1:5">
      <c r="A156" s="3" t="s">
        <v>442</v>
      </c>
      <c r="B156" s="8" t="n">
        <v>-3924.3</v>
      </c>
      <c r="C156" s="8" t="n">
        <v>-4217.2</v>
      </c>
    </row>
    <row r="157" spans="1:5">
      <c r="A157" s="3" t="s">
        <v>46</v>
      </c>
      <c r="B157" s="4" t="n">
        <v>0</v>
      </c>
      <c r="C157" s="4" t="n">
        <v>0</v>
      </c>
    </row>
    <row r="158" spans="1:5">
      <c r="A158" s="3" t="s">
        <v>47</v>
      </c>
      <c r="B158" s="8" t="n">
        <v>-45025.1</v>
      </c>
      <c r="C158" s="8" t="n">
        <v>-42502.7</v>
      </c>
    </row>
    <row r="159" spans="1:5">
      <c r="A159" s="3" t="s">
        <v>55</v>
      </c>
      <c r="B159" s="8" t="n">
        <v>-12277.7</v>
      </c>
      <c r="C159" s="8" t="n">
        <v>-11738.1</v>
      </c>
    </row>
    <row r="160" spans="1:5">
      <c r="A160" s="3" t="s">
        <v>56</v>
      </c>
      <c r="B160" s="4" t="n">
        <v>0</v>
      </c>
      <c r="C160" s="4" t="n">
        <v>0</v>
      </c>
    </row>
    <row r="161" spans="1:5">
      <c r="A161" s="3" t="s">
        <v>57</v>
      </c>
      <c r="B161" s="8" t="n">
        <v>-12277.7</v>
      </c>
      <c r="C161" s="8" t="n">
        <v>-11738.1</v>
      </c>
    </row>
    <row r="162" spans="1:5">
      <c r="A162" s="3" t="s">
        <v>58</v>
      </c>
      <c r="B162" s="7" t="n">
        <v>-57302.8</v>
      </c>
      <c r="C162" s="7" t="n">
        <v>-5424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7</v>
      </c>
      <c r="B1" s="2" t="s">
        <v>1</v>
      </c>
    </row>
    <row r="2" spans="1:3">
      <c r="B2" s="2" t="s">
        <v>2</v>
      </c>
      <c r="C2" s="2" t="s">
        <v>67</v>
      </c>
    </row>
    <row r="3" spans="1:3">
      <c r="A3" s="6" t="s">
        <v>207</v>
      </c>
    </row>
    <row r="4" spans="1:3">
      <c r="A4" s="3" t="s">
        <v>68</v>
      </c>
      <c r="B4" s="10" t="n">
        <v>1798</v>
      </c>
      <c r="C4" s="7" t="n">
        <v>1687.1</v>
      </c>
    </row>
    <row r="5" spans="1:3">
      <c r="A5" s="3" t="s">
        <v>69</v>
      </c>
      <c r="B5" s="8" t="n">
        <v>-166.7</v>
      </c>
      <c r="C5" s="8" t="n">
        <v>-161.1</v>
      </c>
    </row>
    <row r="6" spans="1:3">
      <c r="A6" s="3" t="s">
        <v>70</v>
      </c>
      <c r="B6" s="8" t="n">
        <v>1631.3</v>
      </c>
      <c r="C6" s="4" t="n">
        <v>1526</v>
      </c>
    </row>
    <row r="7" spans="1:3">
      <c r="A7" s="3" t="s">
        <v>71</v>
      </c>
      <c r="B7" s="8" t="n">
        <v>-894.2</v>
      </c>
      <c r="C7" s="8" t="n">
        <v>-855.9</v>
      </c>
    </row>
    <row r="8" spans="1:3">
      <c r="A8" s="3" t="s">
        <v>72</v>
      </c>
      <c r="B8" s="8" t="n">
        <v>737.1</v>
      </c>
      <c r="C8" s="8" t="n">
        <v>670.1</v>
      </c>
    </row>
    <row r="9" spans="1:3">
      <c r="A9" s="3" t="s">
        <v>73</v>
      </c>
      <c r="B9" s="8" t="n">
        <v>-309.8</v>
      </c>
      <c r="C9" s="8" t="n">
        <v>-277.9</v>
      </c>
    </row>
    <row r="10" spans="1:3">
      <c r="A10" s="3" t="s">
        <v>74</v>
      </c>
      <c r="B10" s="8" t="n">
        <v>427.3</v>
      </c>
      <c r="C10" s="8" t="n">
        <v>392.2</v>
      </c>
    </row>
    <row r="11" spans="1:3">
      <c r="A11" s="3" t="s">
        <v>448</v>
      </c>
      <c r="B11" s="4" t="n">
        <v>1</v>
      </c>
      <c r="C11" s="8" t="n">
        <v>0.5</v>
      </c>
    </row>
    <row r="12" spans="1:3">
      <c r="A12" s="3" t="s">
        <v>449</v>
      </c>
      <c r="B12" s="8" t="n">
        <v>0.3</v>
      </c>
      <c r="C12" s="8" t="n">
        <v>0.5</v>
      </c>
    </row>
    <row r="13" spans="1:3">
      <c r="A13" s="3" t="s">
        <v>450</v>
      </c>
      <c r="B13" s="4" t="n">
        <v>0</v>
      </c>
      <c r="C13" s="4" t="n">
        <v>0</v>
      </c>
    </row>
    <row r="14" spans="1:3">
      <c r="A14" s="3" t="s">
        <v>76</v>
      </c>
      <c r="B14" s="8" t="n">
        <v>-77.8</v>
      </c>
      <c r="C14" s="8" t="n">
        <v>-86.90000000000001</v>
      </c>
    </row>
    <row r="15" spans="1:3">
      <c r="A15" s="3" t="s">
        <v>451</v>
      </c>
      <c r="B15" s="4" t="n">
        <v>0</v>
      </c>
      <c r="C15" s="4" t="n">
        <v>0</v>
      </c>
    </row>
    <row r="16" spans="1:3">
      <c r="A16" s="3" t="s">
        <v>77</v>
      </c>
      <c r="B16" s="8" t="n">
        <v>350.8</v>
      </c>
      <c r="C16" s="8" t="n">
        <v>306.3</v>
      </c>
    </row>
    <row r="17" spans="1:3">
      <c r="A17" s="3" t="s">
        <v>452</v>
      </c>
      <c r="B17" s="8" t="n">
        <v>-110.6</v>
      </c>
      <c r="C17" s="8" t="n">
        <v>-99.59999999999999</v>
      </c>
    </row>
    <row r="18" spans="1:3">
      <c r="A18" s="3" t="s">
        <v>79</v>
      </c>
      <c r="B18" s="8" t="n">
        <v>240.2</v>
      </c>
      <c r="C18" s="8" t="n">
        <v>206.7</v>
      </c>
    </row>
    <row r="19" spans="1:3">
      <c r="A19" s="3" t="s">
        <v>80</v>
      </c>
      <c r="B19" s="8" t="n">
        <v>-1.6</v>
      </c>
      <c r="C19" s="4" t="n">
        <v>0</v>
      </c>
    </row>
    <row r="20" spans="1:3">
      <c r="A20" s="3" t="s">
        <v>81</v>
      </c>
      <c r="B20" s="8" t="n">
        <v>238.6</v>
      </c>
      <c r="C20" s="8" t="n">
        <v>206.7</v>
      </c>
    </row>
    <row r="21" spans="1:3">
      <c r="A21" s="3" t="s">
        <v>84</v>
      </c>
      <c r="B21" s="8" t="n">
        <v>184.7</v>
      </c>
      <c r="C21" s="8" t="n">
        <v>254.1</v>
      </c>
    </row>
    <row r="22" spans="1:3">
      <c r="A22" s="3" t="s">
        <v>443</v>
      </c>
    </row>
    <row r="23" spans="1:3">
      <c r="A23" s="6" t="s">
        <v>207</v>
      </c>
    </row>
    <row r="24" spans="1:3">
      <c r="A24" s="3" t="s">
        <v>68</v>
      </c>
      <c r="B24" s="8" t="n">
        <v>558.6</v>
      </c>
      <c r="C24" s="8" t="n">
        <v>544.5</v>
      </c>
    </row>
    <row r="25" spans="1:3">
      <c r="A25" s="3" t="s">
        <v>69</v>
      </c>
      <c r="B25" s="8" t="n">
        <v>-76.2</v>
      </c>
      <c r="C25" s="8" t="n">
        <v>-76.3</v>
      </c>
    </row>
    <row r="26" spans="1:3">
      <c r="A26" s="3" t="s">
        <v>70</v>
      </c>
      <c r="B26" s="8" t="n">
        <v>482.4</v>
      </c>
      <c r="C26" s="8" t="n">
        <v>468.2</v>
      </c>
    </row>
    <row r="27" spans="1:3">
      <c r="A27" s="3" t="s">
        <v>71</v>
      </c>
      <c r="B27" s="8" t="n">
        <v>-390.8</v>
      </c>
      <c r="C27" s="8" t="n">
        <v>-378.3</v>
      </c>
    </row>
    <row r="28" spans="1:3">
      <c r="A28" s="3" t="s">
        <v>72</v>
      </c>
      <c r="B28" s="8" t="n">
        <v>91.59999999999999</v>
      </c>
      <c r="C28" s="8" t="n">
        <v>89.90000000000001</v>
      </c>
    </row>
    <row r="29" spans="1:3">
      <c r="A29" s="3" t="s">
        <v>73</v>
      </c>
      <c r="B29" s="8" t="n">
        <v>-102.8</v>
      </c>
      <c r="C29" s="8" t="n">
        <v>-92.90000000000001</v>
      </c>
    </row>
    <row r="30" spans="1:3">
      <c r="A30" s="3" t="s">
        <v>74</v>
      </c>
      <c r="B30" s="8" t="n">
        <v>-11.2</v>
      </c>
      <c r="C30" s="4" t="n">
        <v>-3</v>
      </c>
    </row>
    <row r="31" spans="1:3">
      <c r="A31" s="3" t="s">
        <v>448</v>
      </c>
      <c r="B31" s="8" t="n">
        <v>304.2</v>
      </c>
      <c r="C31" s="8" t="n">
        <v>505.8</v>
      </c>
    </row>
    <row r="32" spans="1:3">
      <c r="A32" s="3" t="s">
        <v>449</v>
      </c>
      <c r="B32" s="8" t="n">
        <v>0.1</v>
      </c>
      <c r="C32" s="4" t="n">
        <v>0</v>
      </c>
    </row>
    <row r="33" spans="1:3">
      <c r="A33" s="3" t="s">
        <v>450</v>
      </c>
      <c r="B33" s="8" t="n">
        <v>45.8</v>
      </c>
      <c r="C33" s="8" t="n">
        <v>44.1</v>
      </c>
    </row>
    <row r="34" spans="1:3">
      <c r="A34" s="3" t="s">
        <v>76</v>
      </c>
      <c r="B34" s="8" t="n">
        <v>-69.3</v>
      </c>
      <c r="C34" s="8" t="n">
        <v>-71.90000000000001</v>
      </c>
    </row>
    <row r="35" spans="1:3">
      <c r="A35" s="3" t="s">
        <v>451</v>
      </c>
      <c r="B35" s="8" t="n">
        <v>-63.6</v>
      </c>
      <c r="C35" s="8" t="n">
        <v>-49.2</v>
      </c>
    </row>
    <row r="36" spans="1:3">
      <c r="A36" s="3" t="s">
        <v>77</v>
      </c>
      <c r="B36" s="4" t="n">
        <v>206</v>
      </c>
      <c r="C36" s="8" t="n">
        <v>425.8</v>
      </c>
    </row>
    <row r="37" spans="1:3">
      <c r="A37" s="3" t="s">
        <v>452</v>
      </c>
      <c r="B37" s="8" t="n">
        <v>32.6</v>
      </c>
      <c r="C37" s="8" t="n">
        <v>-219.1</v>
      </c>
    </row>
    <row r="38" spans="1:3">
      <c r="A38" s="3" t="s">
        <v>79</v>
      </c>
      <c r="B38" s="8" t="n">
        <v>238.6</v>
      </c>
      <c r="C38" s="8" t="n">
        <v>206.7</v>
      </c>
    </row>
    <row r="39" spans="1:3">
      <c r="A39" s="3" t="s">
        <v>80</v>
      </c>
      <c r="B39" s="4" t="n">
        <v>0</v>
      </c>
      <c r="C39" s="4" t="n">
        <v>0</v>
      </c>
    </row>
    <row r="40" spans="1:3">
      <c r="A40" s="3" t="s">
        <v>81</v>
      </c>
      <c r="B40" s="8" t="n">
        <v>238.6</v>
      </c>
      <c r="C40" s="8" t="n">
        <v>206.7</v>
      </c>
    </row>
    <row r="41" spans="1:3">
      <c r="A41" s="3" t="s">
        <v>84</v>
      </c>
      <c r="B41" s="8" t="n">
        <v>184.7</v>
      </c>
      <c r="C41" s="8" t="n">
        <v>254.1</v>
      </c>
    </row>
    <row r="42" spans="1:3">
      <c r="A42" s="3" t="s">
        <v>444</v>
      </c>
    </row>
    <row r="43" spans="1:3">
      <c r="A43" s="6" t="s">
        <v>207</v>
      </c>
    </row>
    <row r="44" spans="1:3">
      <c r="A44" s="3" t="s">
        <v>68</v>
      </c>
      <c r="B44" s="8" t="n">
        <v>1424.9</v>
      </c>
      <c r="C44" s="8" t="n">
        <v>1302.3</v>
      </c>
    </row>
    <row r="45" spans="1:3">
      <c r="A45" s="3" t="s">
        <v>69</v>
      </c>
      <c r="B45" s="8" t="n">
        <v>-75.09999999999999</v>
      </c>
      <c r="C45" s="8" t="n">
        <v>-67.59999999999999</v>
      </c>
    </row>
    <row r="46" spans="1:3">
      <c r="A46" s="3" t="s">
        <v>70</v>
      </c>
      <c r="B46" s="8" t="n">
        <v>1349.8</v>
      </c>
      <c r="C46" s="8" t="n">
        <v>1234.7</v>
      </c>
    </row>
    <row r="47" spans="1:3">
      <c r="A47" s="3" t="s">
        <v>71</v>
      </c>
      <c r="B47" s="8" t="n">
        <v>-1003.6</v>
      </c>
      <c r="C47" s="8" t="n">
        <v>-923.3</v>
      </c>
    </row>
    <row r="48" spans="1:3">
      <c r="A48" s="3" t="s">
        <v>72</v>
      </c>
      <c r="B48" s="8" t="n">
        <v>346.2</v>
      </c>
      <c r="C48" s="8" t="n">
        <v>311.4</v>
      </c>
    </row>
    <row r="49" spans="1:3">
      <c r="A49" s="3" t="s">
        <v>73</v>
      </c>
      <c r="B49" s="8" t="n">
        <v>-177.2</v>
      </c>
      <c r="C49" s="8" t="n">
        <v>-148.5</v>
      </c>
    </row>
    <row r="50" spans="1:3">
      <c r="A50" s="3" t="s">
        <v>74</v>
      </c>
      <c r="B50" s="4" t="n">
        <v>169</v>
      </c>
      <c r="C50" s="8" t="n">
        <v>162.9</v>
      </c>
    </row>
    <row r="51" spans="1:3">
      <c r="A51" s="3" t="s">
        <v>448</v>
      </c>
      <c r="B51" s="8" t="n">
        <v>2.2</v>
      </c>
      <c r="C51" s="8" t="n">
        <v>1.5</v>
      </c>
    </row>
    <row r="52" spans="1:3">
      <c r="A52" s="3" t="s">
        <v>449</v>
      </c>
      <c r="B52" s="4" t="n">
        <v>0</v>
      </c>
      <c r="C52" s="4" t="n">
        <v>0</v>
      </c>
    </row>
    <row r="53" spans="1:3">
      <c r="A53" s="3" t="s">
        <v>450</v>
      </c>
      <c r="B53" s="8" t="n">
        <v>63.9</v>
      </c>
      <c r="C53" s="8" t="n">
        <v>49.3</v>
      </c>
    </row>
    <row r="54" spans="1:3">
      <c r="A54" s="3" t="s">
        <v>76</v>
      </c>
      <c r="B54" s="8" t="n">
        <v>-0.3</v>
      </c>
      <c r="C54" s="8" t="n">
        <v>-0.3</v>
      </c>
    </row>
    <row r="55" spans="1:3">
      <c r="A55" s="3" t="s">
        <v>451</v>
      </c>
      <c r="B55" s="8" t="n">
        <v>-45.9</v>
      </c>
      <c r="C55" s="8" t="n">
        <v>-44.1</v>
      </c>
    </row>
    <row r="56" spans="1:3">
      <c r="A56" s="3" t="s">
        <v>77</v>
      </c>
      <c r="B56" s="8" t="n">
        <v>188.9</v>
      </c>
      <c r="C56" s="8" t="n">
        <v>169.3</v>
      </c>
    </row>
    <row r="57" spans="1:3">
      <c r="A57" s="3" t="s">
        <v>452</v>
      </c>
      <c r="B57" s="8" t="n">
        <v>-73.09999999999999</v>
      </c>
      <c r="C57" s="8" t="n">
        <v>-62.5</v>
      </c>
    </row>
    <row r="58" spans="1:3">
      <c r="A58" s="3" t="s">
        <v>79</v>
      </c>
      <c r="B58" s="8" t="n">
        <v>115.8</v>
      </c>
      <c r="C58" s="8" t="n">
        <v>106.8</v>
      </c>
    </row>
    <row r="59" spans="1:3">
      <c r="A59" s="3" t="s">
        <v>80</v>
      </c>
      <c r="B59" s="4" t="n">
        <v>0</v>
      </c>
      <c r="C59" s="4" t="n">
        <v>0</v>
      </c>
    </row>
    <row r="60" spans="1:3">
      <c r="A60" s="3" t="s">
        <v>81</v>
      </c>
      <c r="B60" s="8" t="n">
        <v>115.8</v>
      </c>
      <c r="C60" s="8" t="n">
        <v>106.8</v>
      </c>
    </row>
    <row r="61" spans="1:3">
      <c r="A61" s="3" t="s">
        <v>84</v>
      </c>
      <c r="B61" s="8" t="n">
        <v>115.1</v>
      </c>
      <c r="C61" s="8" t="n">
        <v>108.5</v>
      </c>
    </row>
    <row r="62" spans="1:3">
      <c r="A62" s="3" t="s">
        <v>445</v>
      </c>
    </row>
    <row r="63" spans="1:3">
      <c r="A63" s="6" t="s">
        <v>207</v>
      </c>
    </row>
    <row r="64" spans="1:3">
      <c r="A64" s="3" t="s">
        <v>68</v>
      </c>
      <c r="B64" s="8" t="n">
        <v>825.2</v>
      </c>
      <c r="C64" s="4" t="n">
        <v>814</v>
      </c>
    </row>
    <row r="65" spans="1:3">
      <c r="A65" s="3" t="s">
        <v>69</v>
      </c>
      <c r="B65" s="8" t="n">
        <v>-15.4</v>
      </c>
      <c r="C65" s="8" t="n">
        <v>-17.2</v>
      </c>
    </row>
    <row r="66" spans="1:3">
      <c r="A66" s="3" t="s">
        <v>70</v>
      </c>
      <c r="B66" s="8" t="n">
        <v>809.8</v>
      </c>
      <c r="C66" s="8" t="n">
        <v>796.8</v>
      </c>
    </row>
    <row r="67" spans="1:3">
      <c r="A67" s="3" t="s">
        <v>71</v>
      </c>
      <c r="B67" s="8" t="n">
        <v>-486.1</v>
      </c>
      <c r="C67" s="8" t="n">
        <v>-508.7</v>
      </c>
    </row>
    <row r="68" spans="1:3">
      <c r="A68" s="3" t="s">
        <v>72</v>
      </c>
      <c r="B68" s="8" t="n">
        <v>323.7</v>
      </c>
      <c r="C68" s="8" t="n">
        <v>288.1</v>
      </c>
    </row>
    <row r="69" spans="1:3">
      <c r="A69" s="3" t="s">
        <v>73</v>
      </c>
      <c r="B69" s="8" t="n">
        <v>-33.5</v>
      </c>
      <c r="C69" s="8" t="n">
        <v>-40.4</v>
      </c>
    </row>
    <row r="70" spans="1:3">
      <c r="A70" s="3" t="s">
        <v>74</v>
      </c>
      <c r="B70" s="8" t="n">
        <v>290.2</v>
      </c>
      <c r="C70" s="8" t="n">
        <v>247.7</v>
      </c>
    </row>
    <row r="71" spans="1:3">
      <c r="A71" s="3" t="s">
        <v>448</v>
      </c>
      <c r="B71" s="8" t="n">
        <v>0.2</v>
      </c>
      <c r="C71" s="8" t="n">
        <v>0.2</v>
      </c>
    </row>
    <row r="72" spans="1:3">
      <c r="A72" s="3" t="s">
        <v>449</v>
      </c>
      <c r="B72" s="8" t="n">
        <v>0.2</v>
      </c>
      <c r="C72" s="8" t="n">
        <v>0.5</v>
      </c>
    </row>
    <row r="73" spans="1:3">
      <c r="A73" s="3" t="s">
        <v>450</v>
      </c>
      <c r="B73" s="4" t="n">
        <v>0</v>
      </c>
      <c r="C73" s="8" t="n">
        <v>0.1</v>
      </c>
    </row>
    <row r="74" spans="1:3">
      <c r="A74" s="3" t="s">
        <v>76</v>
      </c>
      <c r="B74" s="8" t="n">
        <v>-8.199999999999999</v>
      </c>
      <c r="C74" s="8" t="n">
        <v>-14.7</v>
      </c>
    </row>
    <row r="75" spans="1:3">
      <c r="A75" s="3" t="s">
        <v>451</v>
      </c>
      <c r="B75" s="8" t="n">
        <v>-0.2</v>
      </c>
      <c r="C75" s="8" t="n">
        <v>-0.2</v>
      </c>
    </row>
    <row r="76" spans="1:3">
      <c r="A76" s="3" t="s">
        <v>77</v>
      </c>
      <c r="B76" s="8" t="n">
        <v>282.2</v>
      </c>
      <c r="C76" s="8" t="n">
        <v>233.6</v>
      </c>
    </row>
    <row r="77" spans="1:3">
      <c r="A77" s="3" t="s">
        <v>452</v>
      </c>
      <c r="B77" s="8" t="n">
        <v>-76.7</v>
      </c>
      <c r="C77" s="8" t="n">
        <v>177.4</v>
      </c>
    </row>
    <row r="78" spans="1:3">
      <c r="A78" s="3" t="s">
        <v>79</v>
      </c>
      <c r="B78" s="8" t="n">
        <v>205.5</v>
      </c>
      <c r="C78" s="4" t="n">
        <v>411</v>
      </c>
    </row>
    <row r="79" spans="1:3">
      <c r="A79" s="3" t="s">
        <v>80</v>
      </c>
      <c r="B79" s="8" t="n">
        <v>-1.6</v>
      </c>
      <c r="C79" s="4" t="n">
        <v>0</v>
      </c>
    </row>
    <row r="80" spans="1:3">
      <c r="A80" s="3" t="s">
        <v>81</v>
      </c>
      <c r="B80" s="8" t="n">
        <v>203.9</v>
      </c>
      <c r="C80" s="4" t="n">
        <v>411</v>
      </c>
    </row>
    <row r="81" spans="1:3">
      <c r="A81" s="3" t="s">
        <v>84</v>
      </c>
      <c r="B81" s="8" t="n">
        <v>149.6</v>
      </c>
      <c r="C81" s="8" t="n">
        <v>457.8</v>
      </c>
    </row>
    <row r="82" spans="1:3">
      <c r="A82" s="3" t="s">
        <v>446</v>
      </c>
    </row>
    <row r="83" spans="1:3">
      <c r="A83" s="6" t="s">
        <v>207</v>
      </c>
    </row>
    <row r="84" spans="1:3">
      <c r="A84" s="3" t="s">
        <v>68</v>
      </c>
      <c r="B84" s="8" t="n">
        <v>-1010.7</v>
      </c>
      <c r="C84" s="8" t="n">
        <v>-973.7</v>
      </c>
    </row>
    <row r="85" spans="1:3">
      <c r="A85" s="3" t="s">
        <v>69</v>
      </c>
      <c r="B85" s="4" t="n">
        <v>0</v>
      </c>
      <c r="C85" s="4" t="n">
        <v>0</v>
      </c>
    </row>
    <row r="86" spans="1:3">
      <c r="A86" s="3" t="s">
        <v>70</v>
      </c>
      <c r="B86" s="8" t="n">
        <v>-1010.7</v>
      </c>
      <c r="C86" s="8" t="n">
        <v>-973.7</v>
      </c>
    </row>
    <row r="87" spans="1:3">
      <c r="A87" s="3" t="s">
        <v>71</v>
      </c>
      <c r="B87" s="8" t="n">
        <v>986.3</v>
      </c>
      <c r="C87" s="8" t="n">
        <v>954.4</v>
      </c>
    </row>
    <row r="88" spans="1:3">
      <c r="A88" s="3" t="s">
        <v>72</v>
      </c>
      <c r="B88" s="8" t="n">
        <v>-24.4</v>
      </c>
      <c r="C88" s="8" t="n">
        <v>-19.3</v>
      </c>
    </row>
    <row r="89" spans="1:3">
      <c r="A89" s="3" t="s">
        <v>73</v>
      </c>
      <c r="B89" s="8" t="n">
        <v>3.7</v>
      </c>
      <c r="C89" s="8" t="n">
        <v>3.9</v>
      </c>
    </row>
    <row r="90" spans="1:3">
      <c r="A90" s="3" t="s">
        <v>74</v>
      </c>
      <c r="B90" s="8" t="n">
        <v>-20.7</v>
      </c>
      <c r="C90" s="8" t="n">
        <v>-15.4</v>
      </c>
    </row>
    <row r="91" spans="1:3">
      <c r="A91" s="3" t="s">
        <v>448</v>
      </c>
      <c r="B91" s="8" t="n">
        <v>-305.6</v>
      </c>
      <c r="C91" s="4" t="n">
        <v>-507</v>
      </c>
    </row>
    <row r="92" spans="1:3">
      <c r="A92" s="3" t="s">
        <v>449</v>
      </c>
      <c r="B92" s="4" t="n">
        <v>0</v>
      </c>
      <c r="C92" s="4" t="n">
        <v>0</v>
      </c>
    </row>
    <row r="93" spans="1:3">
      <c r="A93" s="3" t="s">
        <v>450</v>
      </c>
      <c r="B93" s="8" t="n">
        <v>-109.7</v>
      </c>
      <c r="C93" s="8" t="n">
        <v>-93.5</v>
      </c>
    </row>
    <row r="94" spans="1:3">
      <c r="A94" s="3" t="s">
        <v>76</v>
      </c>
      <c r="B94" s="4" t="n">
        <v>0</v>
      </c>
      <c r="C94" s="4" t="n">
        <v>0</v>
      </c>
    </row>
    <row r="95" spans="1:3">
      <c r="A95" s="3" t="s">
        <v>451</v>
      </c>
      <c r="B95" s="8" t="n">
        <v>109.7</v>
      </c>
      <c r="C95" s="8" t="n">
        <v>93.5</v>
      </c>
    </row>
    <row r="96" spans="1:3">
      <c r="A96" s="3" t="s">
        <v>77</v>
      </c>
      <c r="B96" s="8" t="n">
        <v>-326.3</v>
      </c>
      <c r="C96" s="8" t="n">
        <v>-522.4</v>
      </c>
    </row>
    <row r="97" spans="1:3">
      <c r="A97" s="3" t="s">
        <v>452</v>
      </c>
      <c r="B97" s="8" t="n">
        <v>6.6</v>
      </c>
      <c r="C97" s="8" t="n">
        <v>4.6</v>
      </c>
    </row>
    <row r="98" spans="1:3">
      <c r="A98" s="3" t="s">
        <v>79</v>
      </c>
      <c r="B98" s="8" t="n">
        <v>-319.7</v>
      </c>
      <c r="C98" s="8" t="n">
        <v>-517.8</v>
      </c>
    </row>
    <row r="99" spans="1:3">
      <c r="A99" s="3" t="s">
        <v>80</v>
      </c>
      <c r="B99" s="4" t="n">
        <v>0</v>
      </c>
      <c r="C99" s="4" t="n">
        <v>0</v>
      </c>
    </row>
    <row r="100" spans="1:3">
      <c r="A100" s="3" t="s">
        <v>81</v>
      </c>
      <c r="B100" s="8" t="n">
        <v>-319.7</v>
      </c>
      <c r="C100" s="8" t="n">
        <v>-517.8</v>
      </c>
    </row>
    <row r="101" spans="1:3">
      <c r="A101" s="3" t="s">
        <v>84</v>
      </c>
      <c r="B101" s="7" t="n">
        <v>-264.7</v>
      </c>
      <c r="C101" s="7" t="n">
        <v>-56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7</v>
      </c>
    </row>
    <row r="3" spans="1:3">
      <c r="A3" s="6" t="s">
        <v>94</v>
      </c>
    </row>
    <row r="4" spans="1:3">
      <c r="A4" s="3" t="s">
        <v>79</v>
      </c>
      <c r="B4" s="7" t="n">
        <v>240.2</v>
      </c>
      <c r="C4" s="7" t="n">
        <v>206.7</v>
      </c>
    </row>
    <row r="5" spans="1:3">
      <c r="A5" s="6" t="s">
        <v>95</v>
      </c>
    </row>
    <row r="6" spans="1:3">
      <c r="A6" s="3" t="s">
        <v>96</v>
      </c>
      <c r="B6" s="4" t="n">
        <v>43</v>
      </c>
      <c r="C6" s="4" t="n">
        <v>39</v>
      </c>
    </row>
    <row r="7" spans="1:3">
      <c r="A7" s="3" t="s">
        <v>97</v>
      </c>
      <c r="B7" s="8" t="n">
        <v>38.3</v>
      </c>
      <c r="C7" s="8" t="n">
        <v>39.6</v>
      </c>
    </row>
    <row r="8" spans="1:3">
      <c r="A8" s="3" t="s">
        <v>98</v>
      </c>
      <c r="B8" s="8" t="n">
        <v>12.3</v>
      </c>
      <c r="C8" s="8" t="n">
        <v>11.7</v>
      </c>
    </row>
    <row r="9" spans="1:3">
      <c r="A9" s="3" t="s">
        <v>99</v>
      </c>
      <c r="B9" s="8" t="n">
        <v>11.7</v>
      </c>
      <c r="C9" s="8" t="n">
        <v>10.5</v>
      </c>
    </row>
    <row r="10" spans="1:3">
      <c r="A10" s="3" t="s">
        <v>100</v>
      </c>
      <c r="B10" s="8" t="n">
        <v>3.2</v>
      </c>
      <c r="C10" s="8" t="n">
        <v>2.6</v>
      </c>
    </row>
    <row r="11" spans="1:3">
      <c r="A11" s="6" t="s">
        <v>101</v>
      </c>
    </row>
    <row r="12" spans="1:3">
      <c r="A12" s="3" t="s">
        <v>28</v>
      </c>
      <c r="B12" s="8" t="n">
        <v>-98.3</v>
      </c>
      <c r="C12" s="8" t="n">
        <v>-24.3</v>
      </c>
    </row>
    <row r="13" spans="1:3">
      <c r="A13" s="3" t="s">
        <v>29</v>
      </c>
      <c r="B13" s="4" t="n">
        <v>37</v>
      </c>
      <c r="C13" s="8" t="n">
        <v>-31.8</v>
      </c>
    </row>
    <row r="14" spans="1:3">
      <c r="A14" s="3" t="s">
        <v>102</v>
      </c>
      <c r="B14" s="8" t="n">
        <v>0.6</v>
      </c>
      <c r="C14" s="8" t="n">
        <v>-17.4</v>
      </c>
    </row>
    <row r="15" spans="1:3">
      <c r="A15" s="3" t="s">
        <v>40</v>
      </c>
      <c r="B15" s="8" t="n">
        <v>21.1</v>
      </c>
      <c r="C15" s="8" t="n">
        <v>32.5</v>
      </c>
    </row>
    <row r="16" spans="1:3">
      <c r="A16" s="3" t="s">
        <v>41</v>
      </c>
      <c r="B16" s="8" t="n">
        <v>2.2</v>
      </c>
      <c r="C16" s="8" t="n">
        <v>-0.3</v>
      </c>
    </row>
    <row r="17" spans="1:3">
      <c r="A17" s="3" t="s">
        <v>42</v>
      </c>
      <c r="B17" s="8" t="n">
        <v>-105.2</v>
      </c>
      <c r="C17" s="8" t="n">
        <v>-44.1</v>
      </c>
    </row>
    <row r="18" spans="1:3">
      <c r="A18" s="3" t="s">
        <v>103</v>
      </c>
      <c r="B18" s="8" t="n">
        <v>-0.4</v>
      </c>
      <c r="C18" s="8" t="n">
        <v>7.6</v>
      </c>
    </row>
    <row r="19" spans="1:3">
      <c r="A19" s="3" t="s">
        <v>104</v>
      </c>
      <c r="B19" s="8" t="n">
        <v>-34.5</v>
      </c>
      <c r="C19" s="8" t="n">
        <v>25.6</v>
      </c>
    </row>
    <row r="20" spans="1:3">
      <c r="A20" s="3" t="s">
        <v>105</v>
      </c>
      <c r="B20" s="8" t="n">
        <v>205.7</v>
      </c>
      <c r="C20" s="8" t="n">
        <v>232.3</v>
      </c>
    </row>
    <row r="21" spans="1:3">
      <c r="A21" s="6" t="s">
        <v>106</v>
      </c>
    </row>
    <row r="22" spans="1:3">
      <c r="A22" s="3" t="s">
        <v>107</v>
      </c>
      <c r="B22" s="8" t="n">
        <v>-129.7</v>
      </c>
      <c r="C22" s="8" t="n">
        <v>-131.4</v>
      </c>
    </row>
    <row r="23" spans="1:3">
      <c r="A23" s="3" t="s">
        <v>108</v>
      </c>
      <c r="B23" s="8" t="n">
        <v>-1.6</v>
      </c>
      <c r="C23" s="8" t="n">
        <v>-4.9</v>
      </c>
    </row>
    <row r="24" spans="1:3">
      <c r="A24" s="3" t="s">
        <v>109</v>
      </c>
      <c r="B24" s="8" t="n">
        <v>-131.3</v>
      </c>
      <c r="C24" s="8" t="n">
        <v>-136.3</v>
      </c>
    </row>
    <row r="25" spans="1:3">
      <c r="A25" s="6" t="s">
        <v>110</v>
      </c>
    </row>
    <row r="26" spans="1:3">
      <c r="A26" s="3" t="s">
        <v>111</v>
      </c>
      <c r="B26" s="8" t="n">
        <v>-79.40000000000001</v>
      </c>
      <c r="C26" s="8" t="n">
        <v>-4.8</v>
      </c>
    </row>
    <row r="27" spans="1:3">
      <c r="A27" s="3" t="s">
        <v>112</v>
      </c>
      <c r="B27" s="8" t="n">
        <v>-59.8</v>
      </c>
      <c r="C27" s="4" t="n">
        <v>0</v>
      </c>
    </row>
    <row r="28" spans="1:3">
      <c r="A28" s="3" t="s">
        <v>113</v>
      </c>
      <c r="B28" s="8" t="n">
        <v>-38.3</v>
      </c>
      <c r="C28" s="8" t="n">
        <v>-28.4</v>
      </c>
    </row>
    <row r="29" spans="1:3">
      <c r="A29" s="3" t="s">
        <v>114</v>
      </c>
      <c r="B29" s="8" t="n">
        <v>63.6</v>
      </c>
      <c r="C29" s="8" t="n">
        <v>57.4</v>
      </c>
    </row>
    <row r="30" spans="1:3">
      <c r="A30" s="3" t="s">
        <v>115</v>
      </c>
      <c r="B30" s="8" t="n">
        <v>50.9</v>
      </c>
      <c r="C30" s="8" t="n">
        <v>178.1</v>
      </c>
    </row>
    <row r="31" spans="1:3">
      <c r="A31" s="3" t="s">
        <v>116</v>
      </c>
      <c r="B31" s="8" t="n">
        <v>9.6</v>
      </c>
      <c r="C31" s="8" t="n">
        <v>10.8</v>
      </c>
    </row>
    <row r="32" spans="1:3">
      <c r="A32" s="3" t="s">
        <v>117</v>
      </c>
      <c r="B32" s="8" t="n">
        <v>-53.4</v>
      </c>
      <c r="C32" s="8" t="n">
        <v>213.1</v>
      </c>
    </row>
    <row r="33" spans="1:3">
      <c r="A33" s="3" t="s">
        <v>118</v>
      </c>
      <c r="B33" s="8" t="n">
        <v>-0.4</v>
      </c>
      <c r="C33" s="4" t="n">
        <v>5</v>
      </c>
    </row>
    <row r="34" spans="1:3">
      <c r="A34" s="3" t="s">
        <v>119</v>
      </c>
      <c r="B34" s="8" t="n">
        <v>20.6</v>
      </c>
      <c r="C34" s="8" t="n">
        <v>314.1</v>
      </c>
    </row>
    <row r="35" spans="1:3">
      <c r="A35" s="3" t="s">
        <v>120</v>
      </c>
      <c r="B35" s="8" t="n">
        <v>110.1</v>
      </c>
      <c r="C35" s="8" t="n">
        <v>63.9</v>
      </c>
    </row>
    <row r="36" spans="1:3">
      <c r="A36" s="3" t="s">
        <v>121</v>
      </c>
      <c r="B36" s="7" t="n">
        <v>130.7</v>
      </c>
      <c r="C36" s="10" t="n">
        <v>3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3</v>
      </c>
      <c r="B1" s="2" t="s">
        <v>1</v>
      </c>
    </row>
    <row r="2" spans="1:3">
      <c r="B2" s="2" t="s">
        <v>2</v>
      </c>
      <c r="C2" s="2" t="s">
        <v>67</v>
      </c>
    </row>
    <row r="3" spans="1:3">
      <c r="A3" s="6" t="s">
        <v>209</v>
      </c>
    </row>
    <row r="4" spans="1:3">
      <c r="A4" s="3" t="s">
        <v>454</v>
      </c>
      <c r="B4" s="7" t="n">
        <v>205.7</v>
      </c>
      <c r="C4" s="7" t="n">
        <v>232.3</v>
      </c>
    </row>
    <row r="5" spans="1:3">
      <c r="A5" s="6" t="s">
        <v>106</v>
      </c>
    </row>
    <row r="6" spans="1:3">
      <c r="A6" s="3" t="s">
        <v>107</v>
      </c>
      <c r="B6" s="8" t="n">
        <v>-129.7</v>
      </c>
      <c r="C6" s="8" t="n">
        <v>-131.4</v>
      </c>
    </row>
    <row r="7" spans="1:3">
      <c r="A7" s="3" t="s">
        <v>455</v>
      </c>
      <c r="B7" s="4" t="n">
        <v>0</v>
      </c>
      <c r="C7" s="4" t="n">
        <v>0</v>
      </c>
    </row>
    <row r="8" spans="1:3">
      <c r="A8" s="3" t="s">
        <v>456</v>
      </c>
      <c r="B8" s="4" t="n">
        <v>0</v>
      </c>
      <c r="C8" s="4" t="n">
        <v>0</v>
      </c>
    </row>
    <row r="9" spans="1:3">
      <c r="A9" s="3" t="s">
        <v>108</v>
      </c>
      <c r="B9" s="8" t="n">
        <v>-1.6</v>
      </c>
      <c r="C9" s="8" t="n">
        <v>-4.9</v>
      </c>
    </row>
    <row r="10" spans="1:3">
      <c r="A10" s="3" t="s">
        <v>109</v>
      </c>
      <c r="B10" s="8" t="n">
        <v>-131.3</v>
      </c>
      <c r="C10" s="8" t="n">
        <v>-136.3</v>
      </c>
    </row>
    <row r="11" spans="1:3">
      <c r="A11" s="6" t="s">
        <v>110</v>
      </c>
    </row>
    <row r="12" spans="1:3">
      <c r="A12" s="3" t="s">
        <v>457</v>
      </c>
      <c r="B12" s="4" t="n">
        <v>0</v>
      </c>
      <c r="C12" s="4" t="n">
        <v>0</v>
      </c>
    </row>
    <row r="13" spans="1:3">
      <c r="A13" s="3" t="s">
        <v>455</v>
      </c>
      <c r="B13" s="4" t="n">
        <v>0</v>
      </c>
      <c r="C13" s="4" t="n">
        <v>0</v>
      </c>
    </row>
    <row r="14" spans="1:3">
      <c r="A14" s="3" t="s">
        <v>111</v>
      </c>
      <c r="B14" s="8" t="n">
        <v>-79.40000000000001</v>
      </c>
      <c r="C14" s="8" t="n">
        <v>-4.8</v>
      </c>
    </row>
    <row r="15" spans="1:3">
      <c r="A15" s="3" t="s">
        <v>112</v>
      </c>
      <c r="B15" s="8" t="n">
        <v>-59.8</v>
      </c>
    </row>
    <row r="16" spans="1:3">
      <c r="A16" s="3" t="s">
        <v>113</v>
      </c>
      <c r="B16" s="8" t="n">
        <v>-38.3</v>
      </c>
      <c r="C16" s="8" t="n">
        <v>-28.4</v>
      </c>
    </row>
    <row r="17" spans="1:3">
      <c r="A17" s="3" t="s">
        <v>114</v>
      </c>
      <c r="B17" s="8" t="n">
        <v>63.6</v>
      </c>
      <c r="C17" s="8" t="n">
        <v>57.4</v>
      </c>
    </row>
    <row r="18" spans="1:3">
      <c r="A18" s="3" t="s">
        <v>115</v>
      </c>
      <c r="B18" s="8" t="n">
        <v>50.9</v>
      </c>
      <c r="C18" s="8" t="n">
        <v>178.1</v>
      </c>
    </row>
    <row r="19" spans="1:3">
      <c r="A19" s="3" t="s">
        <v>116</v>
      </c>
      <c r="B19" s="8" t="n">
        <v>9.6</v>
      </c>
      <c r="C19" s="8" t="n">
        <v>10.8</v>
      </c>
    </row>
    <row r="20" spans="1:3">
      <c r="A20" s="3" t="s">
        <v>117</v>
      </c>
      <c r="B20" s="8" t="n">
        <v>-53.4</v>
      </c>
      <c r="C20" s="8" t="n">
        <v>213.1</v>
      </c>
    </row>
    <row r="21" spans="1:3">
      <c r="A21" s="3" t="s">
        <v>458</v>
      </c>
      <c r="C21" s="4" t="n">
        <v>0</v>
      </c>
    </row>
    <row r="22" spans="1:3">
      <c r="A22" s="3" t="s">
        <v>118</v>
      </c>
      <c r="B22" s="8" t="n">
        <v>-0.4</v>
      </c>
      <c r="C22" s="4" t="n">
        <v>5</v>
      </c>
    </row>
    <row r="23" spans="1:3">
      <c r="A23" s="3" t="s">
        <v>119</v>
      </c>
      <c r="B23" s="8" t="n">
        <v>20.6</v>
      </c>
      <c r="C23" s="8" t="n">
        <v>314.1</v>
      </c>
    </row>
    <row r="24" spans="1:3">
      <c r="A24" s="3" t="s">
        <v>120</v>
      </c>
      <c r="B24" s="8" t="n">
        <v>110.1</v>
      </c>
      <c r="C24" s="8" t="n">
        <v>63.9</v>
      </c>
    </row>
    <row r="25" spans="1:3">
      <c r="A25" s="3" t="s">
        <v>121</v>
      </c>
      <c r="B25" s="8" t="n">
        <v>130.7</v>
      </c>
      <c r="C25" s="4" t="n">
        <v>378</v>
      </c>
    </row>
    <row r="26" spans="1:3">
      <c r="A26" s="3" t="s">
        <v>443</v>
      </c>
    </row>
    <row r="27" spans="1:3">
      <c r="A27" s="6" t="s">
        <v>209</v>
      </c>
    </row>
    <row r="28" spans="1:3">
      <c r="A28" s="3" t="s">
        <v>454</v>
      </c>
      <c r="B28" s="8" t="n">
        <v>-214.6</v>
      </c>
      <c r="C28" s="8" t="n">
        <v>-453.9</v>
      </c>
    </row>
    <row r="29" spans="1:3">
      <c r="A29" s="6" t="s">
        <v>106</v>
      </c>
    </row>
    <row r="30" spans="1:3">
      <c r="A30" s="3" t="s">
        <v>107</v>
      </c>
      <c r="B30" s="8" t="n">
        <v>-2.9</v>
      </c>
      <c r="C30" s="4" t="n">
        <v>-5</v>
      </c>
    </row>
    <row r="31" spans="1:3">
      <c r="A31" s="3" t="s">
        <v>455</v>
      </c>
      <c r="B31" s="8" t="n">
        <v>205.1</v>
      </c>
      <c r="C31" s="8" t="n">
        <v>329.3</v>
      </c>
    </row>
    <row r="32" spans="1:3">
      <c r="A32" s="3" t="s">
        <v>456</v>
      </c>
      <c r="B32" s="8" t="n">
        <v>-279.9</v>
      </c>
      <c r="C32" s="8" t="n">
        <v>35.5</v>
      </c>
    </row>
    <row r="33" spans="1:3">
      <c r="A33" s="3" t="s">
        <v>108</v>
      </c>
      <c r="B33" s="4" t="n">
        <v>0</v>
      </c>
      <c r="C33" s="4" t="n">
        <v>0</v>
      </c>
    </row>
    <row r="34" spans="1:3">
      <c r="A34" s="3" t="s">
        <v>109</v>
      </c>
      <c r="B34" s="8" t="n">
        <v>-77.7</v>
      </c>
      <c r="C34" s="8" t="n">
        <v>359.8</v>
      </c>
    </row>
    <row r="35" spans="1:3">
      <c r="A35" s="6" t="s">
        <v>110</v>
      </c>
    </row>
    <row r="36" spans="1:3">
      <c r="A36" s="3" t="s">
        <v>457</v>
      </c>
      <c r="B36" s="4" t="n">
        <v>0</v>
      </c>
      <c r="C36" s="4" t="n">
        <v>0</v>
      </c>
    </row>
    <row r="37" spans="1:3">
      <c r="A37" s="3" t="s">
        <v>455</v>
      </c>
      <c r="B37" s="8" t="n">
        <v>304.1</v>
      </c>
      <c r="C37" s="8" t="n">
        <v>35.9</v>
      </c>
    </row>
    <row r="38" spans="1:3">
      <c r="A38" s="3" t="s">
        <v>111</v>
      </c>
      <c r="B38" s="8" t="n">
        <v>-15.8</v>
      </c>
      <c r="C38" s="8" t="n">
        <v>-0.7</v>
      </c>
    </row>
    <row r="39" spans="1:3">
      <c r="A39" s="3" t="s">
        <v>112</v>
      </c>
      <c r="B39" s="8" t="n">
        <v>-59.8</v>
      </c>
    </row>
    <row r="40" spans="1:3">
      <c r="A40" s="3" t="s">
        <v>113</v>
      </c>
      <c r="B40" s="4" t="n">
        <v>0</v>
      </c>
      <c r="C40" s="4" t="n">
        <v>0</v>
      </c>
    </row>
    <row r="41" spans="1:3">
      <c r="A41" s="3" t="s">
        <v>114</v>
      </c>
      <c r="B41" s="8" t="n">
        <v>63.6</v>
      </c>
      <c r="C41" s="8" t="n">
        <v>57.4</v>
      </c>
    </row>
    <row r="42" spans="1:3">
      <c r="A42" s="3" t="s">
        <v>115</v>
      </c>
      <c r="B42" s="4" t="n">
        <v>0</v>
      </c>
      <c r="C42" s="4" t="n">
        <v>0</v>
      </c>
    </row>
    <row r="43" spans="1:3">
      <c r="A43" s="3" t="s">
        <v>116</v>
      </c>
      <c r="B43" s="8" t="n">
        <v>9.6</v>
      </c>
      <c r="C43" s="8" t="n">
        <v>10.8</v>
      </c>
    </row>
    <row r="44" spans="1:3">
      <c r="A44" s="3" t="s">
        <v>117</v>
      </c>
      <c r="B44" s="8" t="n">
        <v>301.7</v>
      </c>
      <c r="C44" s="8" t="n">
        <v>103.4</v>
      </c>
    </row>
    <row r="45" spans="1:3">
      <c r="A45" s="3" t="s">
        <v>458</v>
      </c>
      <c r="C45" s="4" t="n">
        <v>0</v>
      </c>
    </row>
    <row r="46" spans="1:3">
      <c r="A46" s="3" t="s">
        <v>118</v>
      </c>
      <c r="B46" s="4" t="n">
        <v>0</v>
      </c>
      <c r="C46" s="4" t="n">
        <v>0</v>
      </c>
    </row>
    <row r="47" spans="1:3">
      <c r="A47" s="3" t="s">
        <v>119</v>
      </c>
      <c r="B47" s="8" t="n">
        <v>9.4</v>
      </c>
      <c r="C47" s="8" t="n">
        <v>9.300000000000001</v>
      </c>
    </row>
    <row r="48" spans="1:3">
      <c r="A48" s="3" t="s">
        <v>120</v>
      </c>
      <c r="B48" s="8" t="n">
        <v>24.5</v>
      </c>
      <c r="C48" s="8" t="n">
        <v>0.5</v>
      </c>
    </row>
    <row r="49" spans="1:3">
      <c r="A49" s="3" t="s">
        <v>121</v>
      </c>
      <c r="B49" s="8" t="n">
        <v>33.9</v>
      </c>
      <c r="C49" s="8" t="n">
        <v>9.800000000000001</v>
      </c>
    </row>
    <row r="50" spans="1:3">
      <c r="A50" s="3" t="s">
        <v>459</v>
      </c>
    </row>
    <row r="51" spans="1:3">
      <c r="A51" s="6" t="s">
        <v>209</v>
      </c>
    </row>
    <row r="52" spans="1:3">
      <c r="A52" s="3" t="s">
        <v>454</v>
      </c>
      <c r="B52" s="8" t="n">
        <v>213.1</v>
      </c>
      <c r="C52" s="8" t="n">
        <v>486.3</v>
      </c>
    </row>
    <row r="53" spans="1:3">
      <c r="A53" s="6" t="s">
        <v>106</v>
      </c>
    </row>
    <row r="54" spans="1:3">
      <c r="A54" s="3" t="s">
        <v>107</v>
      </c>
      <c r="B54" s="8" t="n">
        <v>-8.199999999999999</v>
      </c>
      <c r="C54" s="8" t="n">
        <v>-31.1</v>
      </c>
    </row>
    <row r="55" spans="1:3">
      <c r="A55" s="3" t="s">
        <v>455</v>
      </c>
      <c r="B55" s="4" t="n">
        <v>0</v>
      </c>
      <c r="C55" s="4" t="n">
        <v>0</v>
      </c>
    </row>
    <row r="56" spans="1:3">
      <c r="A56" s="3" t="s">
        <v>456</v>
      </c>
      <c r="B56" s="4" t="n">
        <v>0</v>
      </c>
      <c r="C56" s="4" t="n">
        <v>0</v>
      </c>
    </row>
    <row r="57" spans="1:3">
      <c r="A57" s="3" t="s">
        <v>108</v>
      </c>
      <c r="B57" s="4" t="n">
        <v>0</v>
      </c>
      <c r="C57" s="8" t="n">
        <v>-5.9</v>
      </c>
    </row>
    <row r="58" spans="1:3">
      <c r="A58" s="3" t="s">
        <v>109</v>
      </c>
      <c r="B58" s="8" t="n">
        <v>-8.199999999999999</v>
      </c>
      <c r="C58" s="4" t="n">
        <v>-37</v>
      </c>
    </row>
    <row r="59" spans="1:3">
      <c r="A59" s="6" t="s">
        <v>110</v>
      </c>
    </row>
    <row r="60" spans="1:3">
      <c r="A60" s="3" t="s">
        <v>457</v>
      </c>
      <c r="B60" s="8" t="n">
        <v>4.4</v>
      </c>
      <c r="C60" s="8" t="n">
        <v>-5.9</v>
      </c>
    </row>
    <row r="61" spans="1:3">
      <c r="A61" s="3" t="s">
        <v>455</v>
      </c>
      <c r="B61" s="8" t="n">
        <v>-168.8</v>
      </c>
      <c r="C61" s="8" t="n">
        <v>-411.6</v>
      </c>
    </row>
    <row r="62" spans="1:3">
      <c r="A62" s="3" t="s">
        <v>111</v>
      </c>
      <c r="B62" s="8" t="n">
        <v>-4.4</v>
      </c>
      <c r="C62" s="4" t="n">
        <v>-4</v>
      </c>
    </row>
    <row r="63" spans="1:3">
      <c r="A63" s="3" t="s">
        <v>112</v>
      </c>
      <c r="B63" s="4" t="n">
        <v>0</v>
      </c>
    </row>
    <row r="64" spans="1:3">
      <c r="A64" s="3" t="s">
        <v>113</v>
      </c>
      <c r="B64" s="8" t="n">
        <v>-35.6</v>
      </c>
      <c r="C64" s="4" t="n">
        <v>-26</v>
      </c>
    </row>
    <row r="65" spans="1:3">
      <c r="A65" s="3" t="s">
        <v>114</v>
      </c>
      <c r="B65" s="4" t="n">
        <v>0</v>
      </c>
      <c r="C65" s="4" t="n">
        <v>0</v>
      </c>
    </row>
    <row r="66" spans="1:3">
      <c r="A66" s="3" t="s">
        <v>115</v>
      </c>
      <c r="B66" s="4" t="n">
        <v>0</v>
      </c>
      <c r="C66" s="4" t="n">
        <v>0</v>
      </c>
    </row>
    <row r="67" spans="1:3">
      <c r="A67" s="3" t="s">
        <v>116</v>
      </c>
      <c r="B67" s="4" t="n">
        <v>0</v>
      </c>
      <c r="C67" s="4" t="n">
        <v>0</v>
      </c>
    </row>
    <row r="68" spans="1:3">
      <c r="A68" s="3" t="s">
        <v>117</v>
      </c>
      <c r="B68" s="8" t="n">
        <v>-204.4</v>
      </c>
      <c r="C68" s="8" t="n">
        <v>-447.5</v>
      </c>
    </row>
    <row r="69" spans="1:3">
      <c r="A69" s="3" t="s">
        <v>458</v>
      </c>
      <c r="C69" s="4" t="n">
        <v>0</v>
      </c>
    </row>
    <row r="70" spans="1:3">
      <c r="A70" s="3" t="s">
        <v>118</v>
      </c>
      <c r="B70" s="4" t="n">
        <v>0</v>
      </c>
      <c r="C70" s="4" t="n">
        <v>0</v>
      </c>
    </row>
    <row r="71" spans="1:3">
      <c r="A71" s="3" t="s">
        <v>119</v>
      </c>
      <c r="B71" s="8" t="n">
        <v>0.5</v>
      </c>
      <c r="C71" s="8" t="n">
        <v>1.8</v>
      </c>
    </row>
    <row r="72" spans="1:3">
      <c r="A72" s="3" t="s">
        <v>120</v>
      </c>
      <c r="B72" s="8" t="n">
        <v>0.7</v>
      </c>
      <c r="C72" s="8" t="n">
        <v>0.8</v>
      </c>
    </row>
    <row r="73" spans="1:3">
      <c r="A73" s="3" t="s">
        <v>121</v>
      </c>
      <c r="B73" s="8" t="n">
        <v>1.2</v>
      </c>
      <c r="C73" s="8" t="n">
        <v>2.6</v>
      </c>
    </row>
    <row r="74" spans="1:3">
      <c r="A74" s="3" t="s">
        <v>445</v>
      </c>
    </row>
    <row r="75" spans="1:3">
      <c r="A75" s="6" t="s">
        <v>209</v>
      </c>
    </row>
    <row r="76" spans="1:3">
      <c r="A76" s="3" t="s">
        <v>454</v>
      </c>
      <c r="B76" s="8" t="n">
        <v>207.2</v>
      </c>
      <c r="C76" s="8" t="n">
        <v>199.9</v>
      </c>
    </row>
    <row r="77" spans="1:3">
      <c r="A77" s="6" t="s">
        <v>106</v>
      </c>
    </row>
    <row r="78" spans="1:3">
      <c r="A78" s="3" t="s">
        <v>107</v>
      </c>
      <c r="B78" s="8" t="n">
        <v>-118.6</v>
      </c>
      <c r="C78" s="8" t="n">
        <v>-95.3</v>
      </c>
    </row>
    <row r="79" spans="1:3">
      <c r="A79" s="3" t="s">
        <v>455</v>
      </c>
      <c r="B79" s="4" t="n">
        <v>0</v>
      </c>
      <c r="C79" s="4" t="n">
        <v>0</v>
      </c>
    </row>
    <row r="80" spans="1:3">
      <c r="A80" s="3" t="s">
        <v>456</v>
      </c>
      <c r="B80" s="4" t="n">
        <v>0</v>
      </c>
      <c r="C80" s="4" t="n">
        <v>0</v>
      </c>
    </row>
    <row r="81" spans="1:3">
      <c r="A81" s="3" t="s">
        <v>108</v>
      </c>
      <c r="B81" s="8" t="n">
        <v>-1.6</v>
      </c>
      <c r="C81" s="4" t="n">
        <v>1</v>
      </c>
    </row>
    <row r="82" spans="1:3">
      <c r="A82" s="3" t="s">
        <v>109</v>
      </c>
      <c r="B82" s="8" t="n">
        <v>-120.2</v>
      </c>
      <c r="C82" s="8" t="n">
        <v>-94.3</v>
      </c>
    </row>
    <row r="83" spans="1:3">
      <c r="A83" s="6" t="s">
        <v>110</v>
      </c>
    </row>
    <row r="84" spans="1:3">
      <c r="A84" s="3" t="s">
        <v>457</v>
      </c>
      <c r="B84" s="8" t="n">
        <v>275.5</v>
      </c>
      <c r="C84" s="8" t="n">
        <v>-4.7</v>
      </c>
    </row>
    <row r="85" spans="1:3">
      <c r="A85" s="3" t="s">
        <v>455</v>
      </c>
      <c r="B85" s="8" t="n">
        <v>-340.4</v>
      </c>
      <c r="C85" s="8" t="n">
        <v>46.4</v>
      </c>
    </row>
    <row r="86" spans="1:3">
      <c r="A86" s="3" t="s">
        <v>111</v>
      </c>
      <c r="B86" s="8" t="n">
        <v>-59.2</v>
      </c>
      <c r="C86" s="8" t="n">
        <v>-0.1</v>
      </c>
    </row>
    <row r="87" spans="1:3">
      <c r="A87" s="3" t="s">
        <v>112</v>
      </c>
      <c r="B87" s="4" t="n">
        <v>0</v>
      </c>
    </row>
    <row r="88" spans="1:3">
      <c r="A88" s="3" t="s">
        <v>113</v>
      </c>
      <c r="B88" s="8" t="n">
        <v>-2.7</v>
      </c>
      <c r="C88" s="8" t="n">
        <v>-2.4</v>
      </c>
    </row>
    <row r="89" spans="1:3">
      <c r="A89" s="3" t="s">
        <v>114</v>
      </c>
      <c r="B89" s="4" t="n">
        <v>0</v>
      </c>
      <c r="C89" s="4" t="n">
        <v>0</v>
      </c>
    </row>
    <row r="90" spans="1:3">
      <c r="A90" s="3" t="s">
        <v>115</v>
      </c>
      <c r="B90" s="8" t="n">
        <v>50.9</v>
      </c>
      <c r="C90" s="8" t="n">
        <v>178.1</v>
      </c>
    </row>
    <row r="91" spans="1:3">
      <c r="A91" s="3" t="s">
        <v>116</v>
      </c>
      <c r="B91" s="4" t="n">
        <v>0</v>
      </c>
      <c r="C91" s="4" t="n">
        <v>0</v>
      </c>
    </row>
    <row r="92" spans="1:3">
      <c r="A92" s="3" t="s">
        <v>117</v>
      </c>
      <c r="B92" s="8" t="n">
        <v>-75.90000000000001</v>
      </c>
      <c r="C92" s="8" t="n">
        <v>192.4</v>
      </c>
    </row>
    <row r="93" spans="1:3">
      <c r="A93" s="3" t="s">
        <v>458</v>
      </c>
      <c r="C93" s="8" t="n">
        <v>-24.9</v>
      </c>
    </row>
    <row r="94" spans="1:3">
      <c r="A94" s="3" t="s">
        <v>118</v>
      </c>
      <c r="B94" s="8" t="n">
        <v>-0.4</v>
      </c>
      <c r="C94" s="4" t="n">
        <v>5</v>
      </c>
    </row>
    <row r="95" spans="1:3">
      <c r="A95" s="3" t="s">
        <v>119</v>
      </c>
      <c r="B95" s="8" t="n">
        <v>10.7</v>
      </c>
      <c r="C95" s="4" t="n">
        <v>303</v>
      </c>
    </row>
    <row r="96" spans="1:3">
      <c r="A96" s="3" t="s">
        <v>120</v>
      </c>
      <c r="B96" s="8" t="n">
        <v>84.90000000000001</v>
      </c>
      <c r="C96" s="8" t="n">
        <v>62.6</v>
      </c>
    </row>
    <row r="97" spans="1:3">
      <c r="A97" s="3" t="s">
        <v>121</v>
      </c>
      <c r="B97" s="8" t="n">
        <v>95.59999999999999</v>
      </c>
      <c r="C97" s="8" t="n">
        <v>365.6</v>
      </c>
    </row>
    <row r="98" spans="1:3">
      <c r="A98" s="3" t="s">
        <v>446</v>
      </c>
    </row>
    <row r="99" spans="1:3">
      <c r="A99" s="6" t="s">
        <v>209</v>
      </c>
    </row>
    <row r="100" spans="1:3">
      <c r="A100" s="3" t="s">
        <v>454</v>
      </c>
      <c r="B100" s="4" t="n">
        <v>0</v>
      </c>
      <c r="C100" s="4" t="n">
        <v>0</v>
      </c>
    </row>
    <row r="101" spans="1:3">
      <c r="A101" s="6" t="s">
        <v>106</v>
      </c>
    </row>
    <row r="102" spans="1:3">
      <c r="A102" s="3" t="s">
        <v>107</v>
      </c>
      <c r="B102" s="4" t="n">
        <v>0</v>
      </c>
      <c r="C102" s="4" t="n">
        <v>0</v>
      </c>
    </row>
    <row r="103" spans="1:3">
      <c r="A103" s="3" t="s">
        <v>455</v>
      </c>
      <c r="B103" s="8" t="n">
        <v>-205.1</v>
      </c>
      <c r="C103" s="8" t="n">
        <v>-329.3</v>
      </c>
    </row>
    <row r="104" spans="1:3">
      <c r="A104" s="3" t="s">
        <v>456</v>
      </c>
      <c r="B104" s="8" t="n">
        <v>279.9</v>
      </c>
      <c r="C104" s="8" t="n">
        <v>-35.5</v>
      </c>
    </row>
    <row r="105" spans="1:3">
      <c r="A105" s="3" t="s">
        <v>108</v>
      </c>
      <c r="B105" s="4" t="n">
        <v>0</v>
      </c>
      <c r="C105" s="4" t="n">
        <v>0</v>
      </c>
    </row>
    <row r="106" spans="1:3">
      <c r="A106" s="3" t="s">
        <v>109</v>
      </c>
      <c r="B106" s="8" t="n">
        <v>74.8</v>
      </c>
      <c r="C106" s="8" t="n">
        <v>-364.8</v>
      </c>
    </row>
    <row r="107" spans="1:3">
      <c r="A107" s="6" t="s">
        <v>110</v>
      </c>
    </row>
    <row r="108" spans="1:3">
      <c r="A108" s="3" t="s">
        <v>457</v>
      </c>
      <c r="B108" s="8" t="n">
        <v>-279.9</v>
      </c>
      <c r="C108" s="8" t="n">
        <v>10.6</v>
      </c>
    </row>
    <row r="109" spans="1:3">
      <c r="A109" s="3" t="s">
        <v>455</v>
      </c>
      <c r="B109" s="8" t="n">
        <v>205.1</v>
      </c>
      <c r="C109" s="8" t="n">
        <v>329.3</v>
      </c>
    </row>
    <row r="110" spans="1:3">
      <c r="A110" s="3" t="s">
        <v>111</v>
      </c>
      <c r="B110" s="4" t="n">
        <v>0</v>
      </c>
      <c r="C110" s="4" t="n">
        <v>0</v>
      </c>
    </row>
    <row r="111" spans="1:3">
      <c r="A111" s="3" t="s">
        <v>112</v>
      </c>
      <c r="B111" s="4" t="n">
        <v>0</v>
      </c>
    </row>
    <row r="112" spans="1:3">
      <c r="A112" s="3" t="s">
        <v>113</v>
      </c>
      <c r="B112" s="4" t="n">
        <v>0</v>
      </c>
      <c r="C112" s="4" t="n">
        <v>0</v>
      </c>
    </row>
    <row r="113" spans="1:3">
      <c r="A113" s="3" t="s">
        <v>114</v>
      </c>
      <c r="B113" s="4" t="n">
        <v>0</v>
      </c>
      <c r="C113" s="4" t="n">
        <v>0</v>
      </c>
    </row>
    <row r="114" spans="1:3">
      <c r="A114" s="3" t="s">
        <v>115</v>
      </c>
      <c r="B114" s="4" t="n">
        <v>0</v>
      </c>
      <c r="C114" s="4" t="n">
        <v>0</v>
      </c>
    </row>
    <row r="115" spans="1:3">
      <c r="A115" s="3" t="s">
        <v>116</v>
      </c>
      <c r="B115" s="4" t="n">
        <v>0</v>
      </c>
      <c r="C115" s="4" t="n">
        <v>0</v>
      </c>
    </row>
    <row r="116" spans="1:3">
      <c r="A116" s="3" t="s">
        <v>117</v>
      </c>
      <c r="B116" s="8" t="n">
        <v>-74.8</v>
      </c>
      <c r="C116" s="8" t="n">
        <v>364.8</v>
      </c>
    </row>
    <row r="117" spans="1:3">
      <c r="A117" s="3" t="s">
        <v>458</v>
      </c>
      <c r="C117" s="8" t="n">
        <v>24.9</v>
      </c>
    </row>
    <row r="118" spans="1:3">
      <c r="A118" s="3" t="s">
        <v>118</v>
      </c>
      <c r="B118" s="4" t="n">
        <v>0</v>
      </c>
      <c r="C118" s="4" t="n">
        <v>0</v>
      </c>
    </row>
    <row r="119" spans="1:3">
      <c r="A119" s="3" t="s">
        <v>119</v>
      </c>
      <c r="B119" s="4" t="n">
        <v>0</v>
      </c>
      <c r="C119" s="4" t="n">
        <v>0</v>
      </c>
    </row>
    <row r="120" spans="1:3">
      <c r="A120" s="3" t="s">
        <v>120</v>
      </c>
      <c r="B120" s="4" t="n">
        <v>0</v>
      </c>
      <c r="C120" s="4" t="n">
        <v>0</v>
      </c>
    </row>
    <row r="121" spans="1:3">
      <c r="A121" s="3" t="s">
        <v>121</v>
      </c>
      <c r="B121" s="10" t="n">
        <v>0</v>
      </c>
      <c r="C121" s="10"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460</v>
      </c>
      <c r="B1" s="2" t="s">
        <v>1</v>
      </c>
    </row>
    <row r="2" spans="1:3">
      <c r="B2" s="2" t="s">
        <v>2</v>
      </c>
      <c r="C2" s="2" t="s">
        <v>67</v>
      </c>
    </row>
    <row r="3" spans="1:3">
      <c r="A3" s="6" t="s">
        <v>71</v>
      </c>
    </row>
    <row r="4" spans="1:3">
      <c r="A4" s="3" t="s">
        <v>461</v>
      </c>
      <c r="B4" s="7" t="n">
        <v>-11.7</v>
      </c>
      <c r="C4" s="7" t="n">
        <v>-10.5</v>
      </c>
    </row>
    <row r="5" spans="1:3">
      <c r="A5" s="3" t="s">
        <v>462</v>
      </c>
      <c r="B5" s="8" t="n">
        <v>-9.300000000000001</v>
      </c>
      <c r="C5" s="8" t="n">
        <v>-5.5</v>
      </c>
    </row>
    <row r="6" spans="1:3">
      <c r="A6" s="3" t="s">
        <v>463</v>
      </c>
      <c r="B6" s="8" t="n">
        <v>-894.2</v>
      </c>
      <c r="C6" s="8" t="n">
        <v>-855.9</v>
      </c>
    </row>
    <row r="7" spans="1:3">
      <c r="A7" s="6" t="s">
        <v>73</v>
      </c>
    </row>
    <row r="8" spans="1:3">
      <c r="A8" s="3" t="s">
        <v>464</v>
      </c>
      <c r="B8" s="8" t="n">
        <v>-309.8</v>
      </c>
      <c r="C8" s="8" t="n">
        <v>-277.9</v>
      </c>
    </row>
    <row r="9" spans="1:3">
      <c r="A9" s="3" t="s">
        <v>465</v>
      </c>
    </row>
    <row r="10" spans="1:3">
      <c r="A10" s="6" t="s">
        <v>71</v>
      </c>
    </row>
    <row r="11" spans="1:3">
      <c r="A11" s="3" t="s">
        <v>461</v>
      </c>
      <c r="B11" s="8" t="n">
        <v>-8.9</v>
      </c>
      <c r="C11" s="8" t="n">
        <v>-7.6</v>
      </c>
    </row>
    <row r="12" spans="1:3">
      <c r="A12" s="3" t="s">
        <v>463</v>
      </c>
      <c r="B12" s="8" t="n">
        <v>-8.6</v>
      </c>
      <c r="C12" s="8" t="n">
        <v>-7.9</v>
      </c>
    </row>
    <row r="13" spans="1:3">
      <c r="A13" s="6" t="s">
        <v>73</v>
      </c>
    </row>
    <row r="14" spans="1:3">
      <c r="A14" s="3" t="s">
        <v>466</v>
      </c>
      <c r="B14" s="4" t="n">
        <v>-13</v>
      </c>
      <c r="C14" s="4" t="n">
        <v>0</v>
      </c>
    </row>
    <row r="15" spans="1:3">
      <c r="A15" s="3" t="s">
        <v>467</v>
      </c>
      <c r="B15" s="8" t="n">
        <v>-5.3</v>
      </c>
      <c r="C15" s="8" t="n">
        <v>-4.5</v>
      </c>
    </row>
    <row r="16" spans="1:3">
      <c r="A16" s="3" t="s">
        <v>464</v>
      </c>
      <c r="B16" s="8" t="n">
        <v>-18.3</v>
      </c>
      <c r="C16" s="8" t="n">
        <v>-4.5</v>
      </c>
    </row>
    <row r="17" spans="1:3">
      <c r="A17" s="3" t="s">
        <v>468</v>
      </c>
      <c r="B17" s="8" t="n">
        <v>-26.9</v>
      </c>
      <c r="C17" s="8" t="n">
        <v>-12.4</v>
      </c>
    </row>
    <row r="18" spans="1:3">
      <c r="A18" s="3" t="s">
        <v>469</v>
      </c>
    </row>
    <row r="19" spans="1:3">
      <c r="A19" s="6" t="s">
        <v>71</v>
      </c>
    </row>
    <row r="20" spans="1:3">
      <c r="A20" s="3" t="s">
        <v>462</v>
      </c>
      <c r="B20" s="8" t="n">
        <v>-5.2</v>
      </c>
      <c r="C20" s="8" t="n">
        <v>0.2</v>
      </c>
    </row>
    <row r="21" spans="1:3">
      <c r="A21" s="3" t="s">
        <v>470</v>
      </c>
      <c r="B21" s="7" t="n">
        <v>5.5</v>
      </c>
      <c r="C21" s="7" t="n">
        <v>-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471</v>
      </c>
      <c r="B1" s="2" t="s">
        <v>1</v>
      </c>
    </row>
    <row r="2" spans="1:4">
      <c r="B2" s="2" t="s">
        <v>2</v>
      </c>
      <c r="C2" s="2" t="s">
        <v>67</v>
      </c>
      <c r="D2" s="2" t="s">
        <v>25</v>
      </c>
    </row>
    <row r="3" spans="1:4">
      <c r="A3" s="6" t="s">
        <v>472</v>
      </c>
    </row>
    <row r="4" spans="1:4">
      <c r="A4" s="3" t="s">
        <v>70</v>
      </c>
      <c r="B4" s="7" t="n">
        <v>1631.3</v>
      </c>
      <c r="C4" s="10" t="n">
        <v>1526</v>
      </c>
    </row>
    <row r="5" spans="1:4">
      <c r="A5" s="3" t="s">
        <v>473</v>
      </c>
      <c r="B5" s="8" t="n">
        <v>427.3</v>
      </c>
      <c r="C5" s="8" t="n">
        <v>392.2</v>
      </c>
    </row>
    <row r="6" spans="1:4">
      <c r="A6" s="3" t="s">
        <v>474</v>
      </c>
      <c r="B6" s="8" t="n">
        <v>2742.1</v>
      </c>
      <c r="C6" s="8" t="n">
        <v>2157.1</v>
      </c>
      <c r="D6" s="7" t="n">
        <v>2681.6</v>
      </c>
    </row>
    <row r="7" spans="1:4">
      <c r="A7" s="3" t="s">
        <v>36</v>
      </c>
      <c r="B7" s="8" t="n">
        <v>15247.3</v>
      </c>
      <c r="C7" s="8" t="n">
        <v>14842.4</v>
      </c>
      <c r="D7" s="7" t="n">
        <v>15144.5</v>
      </c>
    </row>
    <row r="8" spans="1:4">
      <c r="A8" s="3" t="s">
        <v>475</v>
      </c>
      <c r="B8" s="8" t="n">
        <v>129.7</v>
      </c>
      <c r="C8" s="8" t="n">
        <v>131.4</v>
      </c>
    </row>
    <row r="9" spans="1:4">
      <c r="A9" s="3" t="s">
        <v>476</v>
      </c>
      <c r="B9" s="8" t="n">
        <v>54.7</v>
      </c>
      <c r="C9" s="8" t="n">
        <v>49.5</v>
      </c>
    </row>
    <row r="10" spans="1:4">
      <c r="A10" s="3" t="s">
        <v>75</v>
      </c>
      <c r="B10" s="4" t="n">
        <v>1</v>
      </c>
      <c r="C10" s="8" t="n">
        <v>0.5</v>
      </c>
    </row>
    <row r="11" spans="1:4">
      <c r="A11" s="3" t="s">
        <v>477</v>
      </c>
      <c r="B11" s="8" t="n">
        <v>73.7</v>
      </c>
      <c r="C11" s="8" t="n">
        <v>73.2</v>
      </c>
    </row>
    <row r="12" spans="1:4">
      <c r="A12" s="3" t="s">
        <v>296</v>
      </c>
    </row>
    <row r="13" spans="1:4">
      <c r="A13" s="6" t="s">
        <v>472</v>
      </c>
    </row>
    <row r="14" spans="1:4">
      <c r="A14" s="3" t="s">
        <v>70</v>
      </c>
      <c r="B14" s="8" t="n">
        <v>965.8</v>
      </c>
      <c r="C14" s="8" t="n">
        <v>867.7</v>
      </c>
    </row>
    <row r="15" spans="1:4">
      <c r="A15" s="3" t="s">
        <v>473</v>
      </c>
      <c r="B15" s="8" t="n">
        <v>336.5</v>
      </c>
      <c r="C15" s="8" t="n">
        <v>287.5</v>
      </c>
    </row>
    <row r="16" spans="1:4">
      <c r="A16" s="3" t="s">
        <v>474</v>
      </c>
      <c r="B16" s="8" t="n">
        <v>1570.7</v>
      </c>
      <c r="C16" s="8" t="n">
        <v>926.8</v>
      </c>
    </row>
    <row r="17" spans="1:4">
      <c r="A17" s="3" t="s">
        <v>36</v>
      </c>
      <c r="B17" s="8" t="n">
        <v>8416.799999999999</v>
      </c>
      <c r="C17" s="8" t="n">
        <v>7800.8</v>
      </c>
    </row>
    <row r="18" spans="1:4">
      <c r="A18" s="3" t="s">
        <v>475</v>
      </c>
      <c r="B18" s="8" t="n">
        <v>111.5</v>
      </c>
      <c r="C18" s="8" t="n">
        <v>85.3</v>
      </c>
    </row>
    <row r="19" spans="1:4">
      <c r="A19" s="3" t="s">
        <v>476</v>
      </c>
      <c r="B19" s="8" t="n">
        <v>14.3</v>
      </c>
      <c r="C19" s="8" t="n">
        <v>9.800000000000001</v>
      </c>
    </row>
    <row r="20" spans="1:4">
      <c r="A20" s="3" t="s">
        <v>297</v>
      </c>
    </row>
    <row r="21" spans="1:4">
      <c r="A21" s="6" t="s">
        <v>472</v>
      </c>
    </row>
    <row r="22" spans="1:4">
      <c r="A22" s="3" t="s">
        <v>70</v>
      </c>
      <c r="B22" s="8" t="n">
        <v>665.5</v>
      </c>
      <c r="C22" s="8" t="n">
        <v>658.3</v>
      </c>
    </row>
    <row r="23" spans="1:4">
      <c r="A23" s="3" t="s">
        <v>473</v>
      </c>
      <c r="B23" s="8" t="n">
        <v>144.2</v>
      </c>
      <c r="C23" s="8" t="n">
        <v>143.2</v>
      </c>
    </row>
    <row r="24" spans="1:4">
      <c r="A24" s="3" t="s">
        <v>474</v>
      </c>
      <c r="B24" s="8" t="n">
        <v>1053.6</v>
      </c>
      <c r="C24" s="8" t="n">
        <v>1105.6</v>
      </c>
    </row>
    <row r="25" spans="1:4">
      <c r="A25" s="3" t="s">
        <v>36</v>
      </c>
      <c r="B25" s="8" t="n">
        <v>6425.1</v>
      </c>
      <c r="C25" s="8" t="n">
        <v>6679.5</v>
      </c>
    </row>
    <row r="26" spans="1:4">
      <c r="A26" s="3" t="s">
        <v>475</v>
      </c>
      <c r="B26" s="8" t="n">
        <v>16.7</v>
      </c>
      <c r="C26" s="8" t="n">
        <v>31.3</v>
      </c>
    </row>
    <row r="27" spans="1:4">
      <c r="A27" s="3" t="s">
        <v>476</v>
      </c>
      <c r="B27" s="8" t="n">
        <v>24.2</v>
      </c>
      <c r="C27" s="8" t="n">
        <v>25.6</v>
      </c>
    </row>
    <row r="28" spans="1:4">
      <c r="A28" s="3" t="s">
        <v>75</v>
      </c>
      <c r="B28" s="4" t="n">
        <v>1</v>
      </c>
      <c r="C28" s="8" t="n">
        <v>0.5</v>
      </c>
    </row>
    <row r="29" spans="1:4">
      <c r="A29" s="3" t="s">
        <v>477</v>
      </c>
      <c r="B29" s="8" t="n">
        <v>73.7</v>
      </c>
      <c r="C29" s="8" t="n">
        <v>73.2</v>
      </c>
    </row>
    <row r="30" spans="1:4">
      <c r="A30" s="3" t="s">
        <v>478</v>
      </c>
    </row>
    <row r="31" spans="1:4">
      <c r="A31" s="6" t="s">
        <v>472</v>
      </c>
    </row>
    <row r="32" spans="1:4">
      <c r="A32" s="3" t="s">
        <v>70</v>
      </c>
      <c r="B32" s="8" t="n">
        <v>587.8</v>
      </c>
      <c r="C32" s="8" t="n">
        <v>586.4</v>
      </c>
    </row>
    <row r="33" spans="1:4">
      <c r="A33" s="3" t="s">
        <v>479</v>
      </c>
    </row>
    <row r="34" spans="1:4">
      <c r="A34" s="6" t="s">
        <v>472</v>
      </c>
    </row>
    <row r="35" spans="1:4">
      <c r="A35" s="3" t="s">
        <v>70</v>
      </c>
      <c r="B35" s="8" t="n">
        <v>77.7</v>
      </c>
      <c r="C35" s="8" t="n">
        <v>71.90000000000001</v>
      </c>
    </row>
    <row r="36" spans="1:4">
      <c r="A36" s="3" t="s">
        <v>480</v>
      </c>
    </row>
    <row r="37" spans="1:4">
      <c r="A37" s="6" t="s">
        <v>472</v>
      </c>
    </row>
    <row r="38" spans="1:4">
      <c r="A38" s="3" t="s">
        <v>473</v>
      </c>
      <c r="B38" s="8" t="n">
        <v>-26.5</v>
      </c>
      <c r="C38" s="8" t="n">
        <v>-26.1</v>
      </c>
    </row>
    <row r="39" spans="1:4">
      <c r="A39" s="3" t="s">
        <v>474</v>
      </c>
      <c r="B39" s="8" t="n">
        <v>117.8</v>
      </c>
      <c r="C39" s="8" t="n">
        <v>124.7</v>
      </c>
    </row>
    <row r="40" spans="1:4">
      <c r="A40" s="3" t="s">
        <v>36</v>
      </c>
      <c r="B40" s="8" t="n">
        <v>405.4</v>
      </c>
      <c r="C40" s="8" t="n">
        <v>362.1</v>
      </c>
    </row>
    <row r="41" spans="1:4">
      <c r="A41" s="3" t="s">
        <v>475</v>
      </c>
      <c r="B41" s="8" t="n">
        <v>1.5</v>
      </c>
      <c r="C41" s="8" t="n">
        <v>14.8</v>
      </c>
    </row>
    <row r="42" spans="1:4">
      <c r="A42" s="3" t="s">
        <v>476</v>
      </c>
      <c r="B42" s="8" t="n">
        <v>7.3</v>
      </c>
      <c r="C42" s="8" t="n">
        <v>6.5</v>
      </c>
    </row>
    <row r="43" spans="1:4">
      <c r="A43" s="3" t="s">
        <v>465</v>
      </c>
    </row>
    <row r="44" spans="1:4">
      <c r="A44" s="6" t="s">
        <v>472</v>
      </c>
    </row>
    <row r="45" spans="1:4">
      <c r="A45" s="3" t="s">
        <v>473</v>
      </c>
      <c r="B45" s="8" t="n">
        <v>-26.9</v>
      </c>
      <c r="C45" s="8" t="n">
        <v>-12.4</v>
      </c>
    </row>
    <row r="46" spans="1:4">
      <c r="A46" s="3" t="s">
        <v>476</v>
      </c>
      <c r="B46" s="7" t="n">
        <v>8.9</v>
      </c>
      <c r="C46" s="7" t="n">
        <v>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6"/>
  </cols>
  <sheetData>
    <row r="1" spans="1:2">
      <c r="A1" s="1" t="s">
        <v>481</v>
      </c>
      <c r="B1" s="2" t="s">
        <v>482</v>
      </c>
    </row>
    <row r="2" spans="1:2">
      <c r="A2" s="6" t="s">
        <v>164</v>
      </c>
    </row>
    <row r="3" spans="1:2">
      <c r="A3" s="3" t="s">
        <v>483</v>
      </c>
      <c r="B3" s="4" t="n">
        <v>2</v>
      </c>
    </row>
    <row r="4" spans="1:2">
      <c r="A4" s="3" t="s">
        <v>484</v>
      </c>
      <c r="B4" s="4" t="n">
        <v>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6" t="s">
        <v>123</v>
      </c>
    </row>
    <row r="4" spans="1:2">
      <c r="A4" s="3" t="s">
        <v>124</v>
      </c>
      <c r="B4" s="3"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6" t="s">
        <v>126</v>
      </c>
    </row>
    <row r="4" spans="1:2">
      <c r="A4" s="3" t="s">
        <v>127</v>
      </c>
      <c r="B4" s="3"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29</v>
      </c>
      <c r="B1" s="2" t="s">
        <v>1</v>
      </c>
    </row>
    <row r="2" spans="1:2">
      <c r="B2" s="2" t="s">
        <v>2</v>
      </c>
    </row>
    <row r="3" spans="1:2">
      <c r="A3" s="6" t="s">
        <v>130</v>
      </c>
    </row>
    <row r="4" spans="1:2">
      <c r="A4" s="3" t="s">
        <v>131</v>
      </c>
      <c r="B4" s="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3</v>
      </c>
      <c r="B1" s="2" t="s">
        <v>1</v>
      </c>
    </row>
    <row r="2" spans="1:2">
      <c r="B2" s="2" t="s">
        <v>2</v>
      </c>
    </row>
    <row r="3" spans="1:2">
      <c r="A3" s="6" t="s">
        <v>134</v>
      </c>
    </row>
    <row r="4" spans="1:2">
      <c r="A4" s="3" t="s">
        <v>135</v>
      </c>
      <c r="B4" s="3"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U3</vt:lpstr>
      <vt:lpstr>Consolidated Statements of Comp</vt:lpstr>
      <vt:lpstr>Consolidated Statements of Cash</vt:lpstr>
      <vt:lpstr>Basis of Presentation</vt:lpstr>
      <vt:lpstr>Inventories</vt:lpstr>
      <vt:lpstr>Derivative Instruments</vt:lpstr>
      <vt:lpstr>Fair Value of Financial Instrum</vt:lpstr>
      <vt:lpstr>Goodwill</vt:lpstr>
      <vt:lpstr>Intangible Assets</vt:lpstr>
      <vt:lpstr>Borrowings</vt:lpstr>
      <vt:lpstr>Income Taxes</vt:lpstr>
      <vt:lpstr>Net Income Per Common Share Att</vt:lpstr>
      <vt:lpstr>Comprehensive Income Attributab</vt:lpstr>
      <vt:lpstr>Condensed Consolidating Financi</vt:lpstr>
      <vt:lpstr>Business Segment Information</vt:lpstr>
      <vt:lpstr>Accounting Guidance Not Yet Ado</vt:lpstr>
      <vt:lpstr>Accounting Guidance Not Yet A19</vt:lpstr>
      <vt:lpstr>Inventories (Tables)</vt:lpstr>
      <vt:lpstr>Derivative Instruments (Tables)</vt:lpstr>
      <vt:lpstr>Fair Value of Financial Instr22</vt:lpstr>
      <vt:lpstr>Goodwill (Tables)</vt:lpstr>
      <vt:lpstr>Intangible Assets (Tables)</vt:lpstr>
      <vt:lpstr>Borrowings (Tables)</vt:lpstr>
      <vt:lpstr>Net Income Per Common Share A26</vt:lpstr>
      <vt:lpstr>Comprehensive Income Attribut27</vt:lpstr>
      <vt:lpstr>Condensed Consolidating Finan28</vt:lpstr>
      <vt:lpstr>Business Segment Information (T</vt:lpstr>
      <vt:lpstr>Inventories (Details)</vt:lpstr>
      <vt:lpstr>Derivative Instruments (Details</vt:lpstr>
      <vt:lpstr>Derivative Instruments (Detai32</vt:lpstr>
      <vt:lpstr>Derivative Instruments (Detai33</vt:lpstr>
      <vt:lpstr>Derivative Instruments (Detai34</vt:lpstr>
      <vt:lpstr>Fair Value of Financial Instr35</vt:lpstr>
      <vt:lpstr>Fair Value of Financial Instr36</vt:lpstr>
      <vt:lpstr>Goodwill (Details)</vt:lpstr>
      <vt:lpstr>Goodwill (Details Textual)</vt:lpstr>
      <vt:lpstr>Intangible Assets (Details)</vt:lpstr>
      <vt:lpstr>Intangible Assets (Details 1)</vt:lpstr>
      <vt:lpstr>Borrowings (Details)</vt:lpstr>
      <vt:lpstr>Borrowings (Details Textual)</vt:lpstr>
      <vt:lpstr>Borrowings (Details Textual 1)</vt:lpstr>
      <vt:lpstr>Income Taxes (Details Textual)</vt:lpstr>
      <vt:lpstr>Net Income Per Common Share A45</vt:lpstr>
      <vt:lpstr>Comprehensive Income Attribut46</vt:lpstr>
      <vt:lpstr>Comprehensive Income Attribut47</vt:lpstr>
      <vt:lpstr>Condensed Consolidating Finan48</vt:lpstr>
      <vt:lpstr>Condensed Consolidating Finan49</vt:lpstr>
      <vt:lpstr>Condensed Consolidating Finan50</vt:lpstr>
      <vt:lpstr>Business Segment Information (D</vt:lpstr>
      <vt:lpstr>Business Segment Information 52</vt:lpstr>
      <vt:lpstr>Business Segment Information 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0:59:40Z</dcterms:created>
  <dcterms:modified xmlns:dcterms="http://purl.org/dc/terms/" xmlns:xsi="http://www.w3.org/2001/XMLSchema-instance" xsi:type="dcterms:W3CDTF">2015-07-09T10:59:40Z</dcterms:modified>
  <dc:title xmlns:dc="http://purl.org/dc/elements/1.1/">Untitled</dc:title>
  <dc:description xmlns:dc="http://purl.org/dc/elements/1.1/"/>
  <dc:subject xmlns:dc="http://purl.org/dc/elements/1.1/"/>
  <cp:keywords/>
  <cp:category/>
</cp:coreProperties>
</file>